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BUSI" sheetId="6" r:id="rId6"/>
    <s:sheet name="LIQUIDITY" sheetId="7" r:id="rId7"/>
    <s:sheet name="SUMMARY OF SIGNIFICANT ACCOUNTI" sheetId="8" r:id="rId8"/>
    <s:sheet name="ADVANCES TO SUPPLIERS" sheetId="9" r:id="rId9"/>
    <s:sheet name="ACCOUNTS RECEIVABLE, NET" sheetId="10" r:id="rId10"/>
    <s:sheet name="OTHER RECEIVABLES" sheetId="11" r:id="rId11"/>
    <s:sheet name="ACCRUED EXPENSES AND OTHER CURR" sheetId="12" r:id="rId12"/>
    <s:sheet name="PREPAID EXPENSES AND OTHER CURR" sheetId="13" r:id="rId13"/>
    <s:sheet name="PROPERTY AND EQUIPMENT, NET." sheetId="14" r:id="rId14"/>
    <s:sheet name="OTHER LONG-TERM ASSETS" sheetId="15" r:id="rId15"/>
    <s:sheet name="EQUITY TRANSACTIONS" sheetId="16" r:id="rId16"/>
    <s:sheet name="NON-CONTROLLING INTEREST" sheetId="17" r:id="rId17"/>
    <s:sheet name="COMMITMENTS AND CONTIGENCIES" sheetId="18" r:id="rId18"/>
    <s:sheet name="INCOME TAXES" sheetId="19" r:id="rId19"/>
    <s:sheet name="CONCENTRATIONS" sheetId="20" r:id="rId20"/>
    <s:sheet name="SEGMENT REPORTING" sheetId="21" r:id="rId21"/>
    <s:sheet name="RELATED PARTY TRANSACTIONS" sheetId="22" r:id="rId22"/>
    <s:sheet name="SUBSEQUENT EVENTS" sheetId="23" r:id="rId23"/>
    <s:sheet name="SUMMARY OF SIGNIFICANT ACCOUN24" sheetId="24" r:id="rId24"/>
    <s:sheet name="SUMMARY OF SIGNIFICANT ACCOUN25" sheetId="25" r:id="rId25"/>
    <s:sheet name="ADVANCES TO SUPPLIERS (Tables)" sheetId="26" r:id="rId26"/>
    <s:sheet name="ACCOUNTS RECEIVABLE, NET (Table" sheetId="27" r:id="rId27"/>
    <s:sheet name="PREPAID EXPENSES AND OTHER CU28" sheetId="28" r:id="rId28"/>
    <s:sheet name="PROPERTY AND EQUIPMENT, NET. (T" sheetId="29" r:id="rId29"/>
    <s:sheet name="OTHER LONG-TERM ASSETS (Tables)" sheetId="30" r:id="rId30"/>
    <s:sheet name="NON-CONTROLLING INTEREST (Table" sheetId="31" r:id="rId31"/>
    <s:sheet name="COMMITMENTS AND CONTIGENCIES (T" sheetId="32" r:id="rId32"/>
    <s:sheet name="INCOME TAXES (Tables)" sheetId="33" r:id="rId33"/>
    <s:sheet name="SEGMENT REPORTING (Tables)" sheetId="34" r:id="rId34"/>
    <s:sheet name="ORGANIZATION AND NATURE OF BU35" sheetId="35" r:id="rId35"/>
    <s:sheet name="SUMMARY OF SIGNIFICANT ACCOUN36" sheetId="36" r:id="rId36"/>
    <s:sheet name="SUMMARY OF SIGNIFICANT ACCOUN37" sheetId="37" r:id="rId37"/>
    <s:sheet name="SUMMARY OF SIGNIFICANT ACCOUN38" sheetId="38" r:id="rId38"/>
    <s:sheet name="ADVANCES TO SUPPLIERS (Details)" sheetId="39" r:id="rId39"/>
    <s:sheet name="ADVANCES TO SUPPLIERS (Details " sheetId="40" r:id="rId40"/>
    <s:sheet name="ACCOUNTS RECEIVABLE, NET (Detai" sheetId="41" r:id="rId41"/>
    <s:sheet name="ACCOUNTS RECEIVABLE, NET (Det42" sheetId="42" r:id="rId42"/>
    <s:sheet name="PREPAID EXPENSES AND OTHER CU43" sheetId="43" r:id="rId43"/>
    <s:sheet name="PREPAID EXPENSES AND OTHER CU44" sheetId="44" r:id="rId44"/>
    <s:sheet name="PROPERTY AND EQUIPMENT, NET. (D" sheetId="45" r:id="rId45"/>
    <s:sheet name="PROPERTY AND EQUIPMENT, NET. 46" sheetId="46" r:id="rId46"/>
    <s:sheet name="OTHER LONG-TERM ASSETS (Details" sheetId="47" r:id="rId47"/>
    <s:sheet name="OTHER LONG-TERM ASSETS (Detai48" sheetId="48" r:id="rId48"/>
    <s:sheet name="EQUITY TRANSACTIONS (Details Te" sheetId="49" r:id="rId49"/>
    <s:sheet name="NON-CONTROLLING INTEREST (Detai" sheetId="50" r:id="rId50"/>
    <s:sheet name="COMMITMENTS AND CONTIGENCIES (D" sheetId="51" r:id="rId51"/>
    <s:sheet name="COMMITMENTS AND CONTIGENCIES 52" sheetId="52" r:id="rId52"/>
    <s:sheet name="INCOME TAXES (Details)" sheetId="53" r:id="rId53"/>
    <s:sheet name="INCOME TAXES (Details 1)" sheetId="54" r:id="rId54"/>
    <s:sheet name="INCOME TAXES (Details 2)" sheetId="55" r:id="rId55"/>
    <s:sheet name="INCOME TAXES (Details 3)" sheetId="56" r:id="rId56"/>
    <s:sheet name="INCOME TAXES (Details Textual)" sheetId="57" r:id="rId57"/>
    <s:sheet name="CONCENTRATIONS (Details Textual" sheetId="58" r:id="rId58"/>
    <s:sheet name="SEGMENT REPORTING (Details)" sheetId="59" r:id="rId59"/>
    <s:sheet name="RELATED PARTY TRANSACTIONS (Det" sheetId="60" r:id="rId60"/>
    <s:sheet name="SUBSEQUENT EVENT (Details Textu" sheetId="61" r:id="rId61"/>
  </s:sheets>
  <s:definedNames/>
  <s:calcPr calcId="124519" calcMode="auto" fullCalcOnLoad="1"/>
</s:workbook>
</file>

<file path=xl/sharedStrings.xml><?xml version="1.0" encoding="utf-8"?>
<sst xmlns="http://schemas.openxmlformats.org/spreadsheetml/2006/main" uniqueCount="511">
  <si>
    <t>Document And Entity Information - shares</t>
  </si>
  <si>
    <t>6 Months Ended</t>
  </si>
  <si>
    <t>Dec. 31, 2015</t>
  </si>
  <si>
    <t>Feb. 09, 2016</t>
  </si>
  <si>
    <t>Document Information [Line Items]</t>
  </si>
  <si>
    <t>Document Type</t>
  </si>
  <si>
    <t>10-Q</t>
  </si>
  <si>
    <t>Amendment Flag</t>
  </si>
  <si>
    <t>false</t>
  </si>
  <si>
    <t>Document Period End Date</t>
  </si>
  <si>
    <t>Dec. 31,
		2015</t>
  </si>
  <si>
    <t>Document Fiscal Year Focus</t>
  </si>
  <si>
    <t>Document Fiscal Period Focus</t>
  </si>
  <si>
    <t>Q2</t>
  </si>
  <si>
    <t>Entity Registrant Name</t>
  </si>
  <si>
    <t>Sino-Global Shipping America, Ltd.</t>
  </si>
  <si>
    <t>Entity Central Index Key</t>
  </si>
  <si>
    <t>Current Fiscal Year End Date</t>
  </si>
  <si>
    <t>--06-30</t>
  </si>
  <si>
    <t>Entity Filer Category</t>
  </si>
  <si>
    <t>Smaller Reporting Company</t>
  </si>
  <si>
    <t>Trading Symbol</t>
  </si>
  <si>
    <t>SINO</t>
  </si>
  <si>
    <t>Entity Common Stock, Shares Outstanding</t>
  </si>
  <si>
    <t>CONDENSED CONSOLIDATED BALANCE SHEETS - USD ($)</t>
  </si>
  <si>
    <t>Jun. 30, 2015</t>
  </si>
  <si>
    <t>Current assets</t>
  </si>
  <si>
    <t>Cash and cash equivalents</t>
  </si>
  <si>
    <t>Advances to suppliers</t>
  </si>
  <si>
    <t>Accounts receivable, less allowance for doubtful accounts of $703,498 and $477,240 as of December 31, 2015 and June 30, 2015, respectively</t>
  </si>
  <si>
    <t>Other receivables, less allowance for doubtful accounts of $125,149 and $241,604 as of December 31, 2015 and June 30, 2015, respectively</t>
  </si>
  <si>
    <t>Prepaid expense and other current assets</t>
  </si>
  <si>
    <t>Due from related parties, less allowance for doubtful accounts of $174,759 and nil as of December 31, 2015 and June 30, 2015, respectively</t>
  </si>
  <si>
    <t>Total Current Assets</t>
  </si>
  <si>
    <t>Property and equipment, net</t>
  </si>
  <si>
    <t>Prepaid expenses - noncurrent</t>
  </si>
  <si>
    <t>Other long-term assets</t>
  </si>
  <si>
    <t>Deferred tax assets</t>
  </si>
  <si>
    <t>Total Assets</t>
  </si>
  <si>
    <t>Current liabilities</t>
  </si>
  <si>
    <t>Advances from customers</t>
  </si>
  <si>
    <t>Accounts payable</t>
  </si>
  <si>
    <t>Taxes payable</t>
  </si>
  <si>
    <t>Accrued expenses and other current liabilities</t>
  </si>
  <si>
    <t>Total Current Liabilities</t>
  </si>
  <si>
    <t>Total Liabilities</t>
  </si>
  <si>
    <t>Commitments and Contingency</t>
  </si>
  <si>
    <t xml:space="preserve"> </t>
  </si>
  <si>
    <t>Equity</t>
  </si>
  <si>
    <t>Preferred stock, 2,000,000 shares authorized, no par value, none issued.</t>
  </si>
  <si>
    <t>Common stock, 50,000,000 shares authorized, no par value; 8,790,738 and 7,996,032 shares issued as of December 31, 2015 and June 30, 2015; 8,620,841 and 7,870,841 outstanding as of December 31, 2015 and June 30, 2015</t>
  </si>
  <si>
    <t>Additional paid-in capital</t>
  </si>
  <si>
    <t>Treasury stock, at cost - 169,897 and 125,191 shares as of December 31, 2015 and June 30, 2015</t>
  </si>
  <si>
    <t>Accumulated deficit</t>
  </si>
  <si>
    <t>Accumulated other comprehensive income</t>
  </si>
  <si>
    <t>Unearned stock-based compensation</t>
  </si>
  <si>
    <t>Total Sino-Global Shipping America Ltd. Stockholders' Equity</t>
  </si>
  <si>
    <t>Non-controlling Interest</t>
  </si>
  <si>
    <t>Total Equity</t>
  </si>
  <si>
    <t>Total Liabilities and Equity</t>
  </si>
  <si>
    <t>CONDENSED CONSOLIDATED BALANCE SHEETS (Parenthetical) - USD ($)</t>
  </si>
  <si>
    <t>Accounts receivable, allowance for doubtful accounts</t>
  </si>
  <si>
    <t>Other receivables, allowance for doubtful accounts</t>
  </si>
  <si>
    <t>Due from related parties, allowance for doubtful accounts</t>
  </si>
  <si>
    <t>Preferred stock, shares authorized</t>
  </si>
  <si>
    <t>Preferred stock, par value (in dollars per share)</t>
  </si>
  <si>
    <t>Preferred Stock, Shares Issued</t>
  </si>
  <si>
    <t>Common stock, shares authorized</t>
  </si>
  <si>
    <t>Common stock, par value (in dollars per share)</t>
  </si>
  <si>
    <t>Common stock, shares issued</t>
  </si>
  <si>
    <t>Common stock, shares outstanding</t>
  </si>
  <si>
    <t>Treasury stock, shares</t>
  </si>
  <si>
    <t>CONDENSED CONSOLIDATED STATEMENTS OF OPERATIONS AND COMPREHENSIVE INCOME (LOSS) - USD ($)</t>
  </si>
  <si>
    <t>3 Months Ended</t>
  </si>
  <si>
    <t>Dec. 31, 2014</t>
  </si>
  <si>
    <t>Net revenues</t>
  </si>
  <si>
    <t>Cost of revenues</t>
  </si>
  <si>
    <t>Gross profit</t>
  </si>
  <si>
    <t>General and administrative expenses</t>
  </si>
  <si>
    <t>Selling expenses</t>
  </si>
  <si>
    <t>Costs and expenses</t>
  </si>
  <si>
    <t>Operating income (loss)</t>
  </si>
  <si>
    <t>Financial expense, net</t>
  </si>
  <si>
    <t>Other income (loss), net</t>
  </si>
  <si>
    <t>Nonoperating Income (Expense)</t>
  </si>
  <si>
    <t>Net income (loss) before provision for income taxes</t>
  </si>
  <si>
    <t>Income tax (expense) benefit</t>
  </si>
  <si>
    <t>Net income (loss)</t>
  </si>
  <si>
    <t>Net loss attributable to non-controlling interest</t>
  </si>
  <si>
    <t>Net income (loss) attributable to Sino-Global Shipping America, Ltd.</t>
  </si>
  <si>
    <t>Comprehensive income (loss)</t>
  </si>
  <si>
    <t>Foreign currency translation (loss) gain</t>
  </si>
  <si>
    <t>Less: Comprehensive income (loss) attributable to non-controlling interest</t>
  </si>
  <si>
    <t>Comprehensive income (loss) attributable to Sino-Global Shipping America Ltd.</t>
  </si>
  <si>
    <t>Earnings (deficit) per share</t>
  </si>
  <si>
    <t>-Basic and diluted (in dollars per share)</t>
  </si>
  <si>
    <t>Weighted average number of common shares used in computation</t>
  </si>
  <si>
    <t>-Basic and diluted (in shares)</t>
  </si>
  <si>
    <t>CONDENSED CONSOLIDATED STATEMENTS OF CASH FLOWS - USD ($)</t>
  </si>
  <si>
    <t>Operating Activities</t>
  </si>
  <si>
    <t>Adjustment to reconcile net income (loss) to net cash used in operating activities</t>
  </si>
  <si>
    <t>Amortization of stock-based compensation to consultants</t>
  </si>
  <si>
    <t>Depreciation and amortization</t>
  </si>
  <si>
    <t>Provision (recovery) of doubtful accounts on third party receivables</t>
  </si>
  <si>
    <t>Provision of doubtful accounts on related party receivable</t>
  </si>
  <si>
    <t>Deferred tax provision (benefit)</t>
  </si>
  <si>
    <t>Loss on disposition of property and equipment</t>
  </si>
  <si>
    <t>Changes in assets and liabilities</t>
  </si>
  <si>
    <t>Decrease (increase) in advances to suppliers</t>
  </si>
  <si>
    <t>Increase in accounts receivable</t>
  </si>
  <si>
    <t>Increase in other receivables</t>
  </si>
  <si>
    <t>Decrease (increase) in prepaid expense</t>
  </si>
  <si>
    <t>Increase in other current assets</t>
  </si>
  <si>
    <t>Decrease in other long-term assets</t>
  </si>
  <si>
    <t>Decrease in due from related parties</t>
  </si>
  <si>
    <t>(Decrease) increase in advances from customers</t>
  </si>
  <si>
    <t>Decrease in accounts payable</t>
  </si>
  <si>
    <t>Increase (decrease) in accrued expenses</t>
  </si>
  <si>
    <t>Increase in taxes payable</t>
  </si>
  <si>
    <t>(Decrease) increase in other current liabilities</t>
  </si>
  <si>
    <t>Net cash used in operating activities</t>
  </si>
  <si>
    <t>Investing Activities</t>
  </si>
  <si>
    <t>Acquisitions of property and equipment</t>
  </si>
  <si>
    <t>Cash collected from the termination of vessel acquisition</t>
  </si>
  <si>
    <t>Collection of short-term loan from related party</t>
  </si>
  <si>
    <t>Net cash provided by investing activities</t>
  </si>
  <si>
    <t>Financing Activities</t>
  </si>
  <si>
    <t>Proceeds from issuance of common stock, net</t>
  </si>
  <si>
    <t>Purchase of common stock</t>
  </si>
  <si>
    <t>Net cash provided by financing activities</t>
  </si>
  <si>
    <t>Effect of exchange rate fluctuations on cash and cash equivalents</t>
  </si>
  <si>
    <t>Net increase in cash and cash equivalents</t>
  </si>
  <si>
    <t>Cash and cash equivalents at beginning of period</t>
  </si>
  <si>
    <t>Cash and cash equivalents at end of period</t>
  </si>
  <si>
    <t>Supplemental information</t>
  </si>
  <si>
    <t>Income taxes paid</t>
  </si>
  <si>
    <t>Non-cash transactions of operating activities:</t>
  </si>
  <si>
    <t>Issuance of common stock to pay for professional services</t>
  </si>
  <si>
    <t>LSM Acquisition [Member]</t>
  </si>
  <si>
    <t>Shares issued</t>
  </si>
  <si>
    <t>Vessel Acquisition [Member]</t>
  </si>
  <si>
    <t>ORGANIZATION AND NATURE OF BUSINESS</t>
  </si>
  <si>
    <t>Organization, Consolidation and Presentation Of Financial Statements [Abstract]</t>
  </si>
  <si>
    <t>Organization Consolidation and Presentation Of Financial Statements Disclosure [Text Block]</t>
  </si>
  <si>
    <t xml:space="preserve"> Note 1. ORGANIZATION AND NATURE OF BUSINESS Founded in the United States (“US”) in 2001, Sino-Global Shipping America, Ltd. (“Sino-Global” or the “Company”) is a shipping agency, logistics and ship management services company. The Company’s current service offerings consist of shipping agency services, shipping and chartering services, inland transportation management services and ship management services. The Company conducts its business primarily through its wholly-owned subsidiaries in China, Hong Kong, Australia, and Canada. Substantially all of the Company’s business is generated from clients located in the People’s Republic of China (the “PRC”), and its operations are primarily conducted in the PRC and Hong Kong. The Company’s subsidiary in China, Trans Pacific Shipping Limited (“Trans Pacific Beijing”), a wholly owned foreign enterprise, invested in one 90%-owned subsidiary, Trans Pacific Logistics Shanghai Limited (“Trans Pacific Shanghai”. Trans Pacific Beijing and Trans Pacific Shanghai are referred to collectively as “Trans Pacific”). As PRC laws and regulations restrict foreign ownership of local shipping agency service businesses, the Company provided its shipping agency services in the PRC through Sino-Global Shipping Agency Ltd. (“Sino-China” or “VIE”), a Chinese legal entity, which holds the licenses and permits necessary to operate local shipping agency services in the PRC. Trans Pacific Beijing and Sino-China do not have a parent-subsidiary relationship. Trans Pacific Beijing has contractual arrangements with Sino-China and its shareholders that enable the Company to substantially control Sino-China. Through Sino-China, the Company has the ability to provide local shipping agency services in all commercial ports in the PRC. During fiscal year 2014, the Company completed a number of cost reduction initiatives and reorganized its shipping agency business in the PRC to improve its operating margin. In light of the Company’s decision not to pursue the local shipping agency business and as a result of the business reorganization efforts since approximately June 30, 2014, the Company no longer provides shipping agency services through its VIE structure and has not undertaken any business through or with Sino-China as of December 31, 2015 since approximately June 2014. The Company’s shipping agency business is operated by its subsidiaries in Hong Kong and Australia. The Company’s ship management services are operated by its subsidiary in Hong Kong. The Company’s shipping and chartering services are operated by its company in the US and subsidiaries in HK. The Company’s inland transportation management services are operated by its subsidiary in China.</t>
  </si>
  <si>
    <t>LIQUIDITY</t>
  </si>
  <si>
    <t>LIQUIDITY [Abstract]</t>
  </si>
  <si>
    <t>LIQUIDITY [Text Block]</t>
  </si>
  <si>
    <t xml:space="preserve"> Note 2. LIQUIDITY As reflected in the Company’s unaudited condensed consolidated financial statements, the Company had a net loss and negative cash flow from operating activities for the six months ended December 31, 2015. Revenue from the Company’s shipping agency service business segment was in a decreasing trend due to higher overhead costs and decreased number of ships served. In addition, the Company terminated the vessel acquisition agreement during the quarter ended December 31, 2015 which reduced the Company’s revenue source from the shipping and chartering service segment. In assessing its liquidity, management monitors and analyzes the Company’s cash on-hand, its ability to generate sufficient revenue source in the future and its operating and capital expenditure commitments. The Company plans to fund continuing operations through spinning off its unprofitable business segment, identifying new prospective joint venture and strategic alliance opportunities for new revenue sources, financial support by major shareholders and cutting costs to improve profitability and replenish working capital. Management believes that the foregoing measures collectively will provide sufficient liquidity for the Company to meet its future liquidity and capital obligations.</t>
  </si>
  <si>
    <t>SUMMARY OF SIGNIFICANT ACCOUNTING POLICIES</t>
  </si>
  <si>
    <t>Accounting Policies [Abstract]</t>
  </si>
  <si>
    <t>Significant Accounting Policies [Text Block]</t>
  </si>
  <si>
    <t xml:space="preserve"> Note 3. SUMMARY OF SIGNIFICANT ACCOUNTING POLICIES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SEC”). All significant intercompany transactions and balances have been eliminated in consolidation. In the opinion of management, all adjustments considered necessary to give a fair presentation have been included. Interim results are not necessarily indicative of results of a full year. The information in this Form 10-Q should be read in conjunction with information included in the Company’s 2015 annual report on Form 10-K filed on September 18, 2015. The unaudited condensed consolidated financial statements include the accounts of the Company, its subsidiaries, and its affiliates. All significant intercompany transactions and balances are eliminated in consolidation. Sino-China is considered a variable interest entity (“VIE”), and the Company is the primary beneficiary. The Company through Trans Pacific Beijing entered into agreements with Sino-China, pursuant to which the Company receives 90 As a VIE, Sino-China’s revenues are included in the Company’s total revenues, and its loss from operations is consolidated with that of the Company. Because of the contractual arrangements, the Company had a pecuniary interest in Sino-China that requires consolidation of the financial statements of the Company and Sino-China.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is the primary beneficiary of Sino-China. December 31, June 30, 2015 2015 Total current assets $ 74,284 $ 59,069 Total assets $ 181,877 $ 189,499 Total current liabilities $ 24,902 $ 19,732 Total liabilities $ 24,902 $ 19,732 ( · 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 · Revenues from shipping and chartering services are recognized upon performance of services as stipulated in the underlying contract. · Revenues from inland transportation management services are recognized when commodities are being released from the customer’s warehouse. · Revenues from ship management services are recognized when the related contractual services are rendered. The accounts of the Company and its subsidiaries, including Sino-China and each of its branches are measured using the currency of the primary economic environment in which the entity operates (the “functional currency”). The Company’s functional currency is the US dollar (“USD”) while Sino-China reports its financial position and results of operations in Renminbi (“RMB”). The accompanying unaudited condensed consolidated financial statements are presented in US dollars. Foreign currency transactions are translated into USD using fixed exchange rates in effect at the time of the transaction. Generally foreign exchange gains and losses resulting from the settlement of such transactions are recognized in the unaudited condensed consolidated statements of operations. The Company translates foreign currency financial statements of Sino-China, Sino-Global Shipping Australia, Sino-Global Shipping Hong Kong, Sino-Global Shipping Canada and Trans Pacific Beijing in accordance with ASC 830-10, “Foreign Currency Matters”. Assets and liabilities are translated at current exchange rates quoted by the People’s Bank of China at the balance sheet dates and revenues and expenses are translated at average exchange rates in effect during the year. Resulting translation adjustments are recorded as other comprehensive income (loss) and accumulated as a separate component of equity of the Company and also included in non-controlling interest. December June Six months ended Three months ended 2015 2015 2015 2014 2015 2014 Foreign currency Balance Sheet Balance Sheet Profits/Loss Profits/Loss Profits/Loss Profits/Loss RMB:1USD 6.4952 6.1988 6.3468 6.1565 6.3906 6.1484 1AUD:USD 1.3710 1.2986 1.3842 1.1262 1.3891 1.1705 1HKD:USD 7.7508 7.7520 7.7512 7.7534 7.7506 7.7557 1CAD:USD 1.3847 1.2475 1.3221 1.1126 1.3356 1.1362 Cash and cash equivalents consist of cash on hand, and other highly liquid investments which are unrestricted as to withdrawal or use, and which have maturities of three months or less when purchased. The Company maintains cash and cash equivalents with various financial institutions mainly in the PRC, Australia, Hong Kong and the United States. As of December 31, 2015 and June 30, 2015, cash balances of $ 233,678 65,191 Accounts receivable are presented at net realizable value.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365 days. Accounts Receivable are written off after exhaustive efforts at collection. Basic earnings per share is computed by dividing net income attributable to holders of common shares by the weighted average number of common shares outstanding during the applicable period. Diluted earnings per share reflect the potential dilution that could occur if securities or other contracts to issue common shares were exercised or converted into common shares. Common share equivalents are excluded from the computation of diluted earnings per share if their effects would be anti-dilutive. The effect of 66,000 139,032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Sino-China through a series of agreements. If such agreements were cancelled, modified or otherwise not complied with, the Company may not be able to retain control of this consolidated entity and the impact could be material to the Company’s operations. Moreover, the Company’s ability to grow its business and maintain its profitability could be negatively affected by the nature and extent of services provided to its major customer, Tianjin Zhi Yuan Investment Group Co., Ltd. (the “Zhiyuan Investment Group”). Other current liabilities in 2014 cash flows have been reclassified to taxes payable and other current liabilities to conform to the current period presentation. In November 2015, the FASB issued Accounting Standards Update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Company does not expect this update will have a material impact on the Company's consolidated financial position, results of operations and cash flows. In January 2016, the FASB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does not expect this update will have a material impact on the Company's consolidated financial position, results of operations and cash flows.</t>
  </si>
  <si>
    <t>ADVANCES TO SUPPLIERS</t>
  </si>
  <si>
    <t>Advances To Suppliers [Abstract]</t>
  </si>
  <si>
    <t>Advances To Suppliers [Text Block]</t>
  </si>
  <si>
    <t xml:space="preserve"> Note 4. ADVANCES TO SUPPLIERS December 31, June 30, 2015 2015 Sainuo Investment Management Ltd (a) $ - $ 48,396 Others 1,874 2,579 Total $ 1,874 $ 50,975 (a) On November 3, 2014, the Company entered into an advisory service agreement with Sainuo Investment Management Ltd. (“Sainuo”) whereby Sainuo, a professional services firm based in the PRC specializing in mergers and acquisitions, business restructuring and appraisal, had been engaged to assist the Company in the identification of suitable acquisition candidates, performance of required due diligence and other business advisory services. Pursuant to the service agreement, Sainuo is entitled to a service fee (which amount is calculated based on 8 3.5 3.5 300,000 3.2 3.5 300 46,188 1.2 On December 7, 2015, the Company and the vessel seller entered into a supplemental agreement to terminate the proposed vessel acquisition. Accordingly, the advance payment of RMB 330</t>
  </si>
  <si>
    <t>ACCOUNTS RECEIVABLE, NET</t>
  </si>
  <si>
    <t>Accounts Receivable and Payable [Abstract]</t>
  </si>
  <si>
    <t>Accounts Receivable Net Disclosure [Text Block]</t>
  </si>
  <si>
    <t xml:space="preserve"> Note 5. ACCOUNTS RECEIVABLE, NET December 31, June 30, 2015 2015 Trade accounts receivable $ 3,258,158 $ 3,559,459 Less: allowances for doubtful accounts (703,498) (477,240) Accounts receivables, net $ 2,554,660 $ 3,082,219 For the three and six months ended December 31, 2015 and 2014, $ 365,622 0</t>
  </si>
  <si>
    <t>OTHER RECEIVABLES</t>
  </si>
  <si>
    <t>Other Assets And Other Liabilities Disclosure Current [Abstract]</t>
  </si>
  <si>
    <t>Other Assets And Other Liabilities Disclosure Current [Text Block]</t>
  </si>
  <si>
    <t xml:space="preserve"> Note 6. OTHER RECEIVABLES Other receivables represent mainly prepaid employee insurance and welfare benefit which will be subsequently deducted from the employee payroll, guarantee deposits on behalf of ship owners as well as office lease deposits with the landlords.</t>
  </si>
  <si>
    <t>ACCRUED EXPENSES AND OTHER CURRENT LIABILITIES</t>
  </si>
  <si>
    <t>Payables and Accruals [Abstract]</t>
  </si>
  <si>
    <t>Accounts Payable, Accrued Liabilities, and Other Liabilities Disclosure, Current [Text Block]</t>
  </si>
  <si>
    <t xml:space="preserve"> Note 7. ACCRUED EXPENSES AND OTHER CURRENT LIABILITIES Accrued expenses and other current liabilities represent mainly payroll and welfare payable, accrued expenses and other miscellaneous items.</t>
  </si>
  <si>
    <t>PREPAID EXPENSES AND OTHER CURRENT ASSETS</t>
  </si>
  <si>
    <t>Deferred Costs, Capitalized, Prepaid, and Other Assets Disclosure [Abstract]</t>
  </si>
  <si>
    <t>Prepaid Expenses Disclosure [Text Block]</t>
  </si>
  <si>
    <t xml:space="preserve"> Note 8. PREPAID EXPENSES AND OTHER CURRENT ASSETS December 31, June 30, 2015 2015 Consultant fees (1) $ 1,081,765 $ 1,375,681 Deposit for Vessel (2) 2,220,000 - Advance to employees 214,892 166,772 Insurance - 77,584 Other 430,633 81,923 Total 3,947,290 1,701,960 Less current portion 3,904,181 1,265,609 Total noncurrent portion $ 43,109 $ 436,351 (1): The Company entered into management consulting and advisory services agreements with two consultants on June 6, 2014, pursuant to which the consultants should assist the Company in, among other things, financial and tax due diligence, business evaluation and integration, and development of pro forma financial statements. In return for their services, as approved by the Company’s Board of Directors, a total of 600,000 200,000 2.34 400,000 1.68 In addition, on May 5, 2015, the Company entered into management consulting and advisory services agreements with three consultants, pursuant to which the consultants should assist the Company in, among other things, review of time charter agreements; crew management advisory; development of permanent and preventive maintenance standards related to dry dockings and ship repairs; development of regular technical and marine vessel inspections and quality control procedures; and development and implementation of alternative remedial actions to address any technical problems that may arise. In return for their services, as approved by the Company’s Board of Directors, a total of 500,000 1.50 On December 9, 2015, the Company entered into a consulting and advisory services agreement with a consultant, pursuant to which the consultant will assist the Company for corporate restructuring, business evaluation and capitalization during the period from November 20, 2015 to November 19, 2016. In return for such services, the Company issued 250,000 1.02 250,000 30,000 The above mentioned consulting fees have been and will be ratably charged to expense over the terms of the above mentioned agreements. </t>
  </si>
  <si>
    <t>PROPERTY AND EQUIPMENT, NET.</t>
  </si>
  <si>
    <t>Property, Plant and Equipment [Abstract]</t>
  </si>
  <si>
    <t>Property, Plant and Equipment Disclosure [Text Block]</t>
  </si>
  <si>
    <t xml:space="preserve"> Note 9. PROPERTY AND EQUIPMENT, NET. December 31, June 30, 2015 2015 Land and building $ 207,235 $ 217,144 Motor vehicles 509,321 534,825 Computer equipment 142,039 146,739 Office equipment 60,469 62,745 Furniture and fixtures 155,658 156,085 System software 122,674 128,286 Leasehold improvement 65,619 68,758 Total 1,263,015 1,314,582 Less: Accumulated depreciation and amortization 1,082,162 1,100,579 Property and equipment, net $ 180,853 $ 214,003 Depreciation and amortization expense for the six months ended December 31, 2015 and 2014 were $ 29,076 108,364 13,723 52,804</t>
  </si>
  <si>
    <t>OTHER LONG-TERM ASSETS</t>
  </si>
  <si>
    <t>Other Assets Disclosure [Text Block]</t>
  </si>
  <si>
    <t xml:space="preserve"> Note 10. OTHER LONG-TERM ASSETS December 31, June 30, 2015 2015 Installment payment related to Vessel acquisition $ - $ 2,736,229 Rent deposit 34,439 37,679 Total $ 34,439 $ 2,773,908 On April 10, 2015, the Company entered into an Asset Purchase Agreement with Rong Yao International Shipping Limited, a Hong Kong company (the “Vessel Seller”), pursuant to which the Company agreed to acquire, subject to a number of closing conditions, “Rong Zhou,” an 8,818 gross tonnage oil/chemical transportation tanker (the “Vessel”) from the Vessel Seller; and in connection therewith, the Company issued to the Vessel Seller 1.2 2,220,000 10.5 1.85 1.2 3.5 3.2 2,736,229 3.2 516,229 In connection with the termination of the Assets Purchase Agreement as discussed in Note 4, the Vessel Seller has agreed to return the 1.2 330,000 330,000 1.2 2.22</t>
  </si>
  <si>
    <t>EQUITY TRANSACTIONS</t>
  </si>
  <si>
    <t>Equity [Abstract]</t>
  </si>
  <si>
    <t>Stockholders' Equity Note Disclosure [Text Block]</t>
  </si>
  <si>
    <t xml:space="preserve"> Note 11. EQUITY TRANSACTIONS On July 10, 2015, the Company sold 500,000 691,600</t>
  </si>
  <si>
    <t>NON-CONTROLLING INTEREST</t>
  </si>
  <si>
    <t>Noncontrolling Interest [Abstract]</t>
  </si>
  <si>
    <t>Noncontrolling Interest Disclosure [Text Block]</t>
  </si>
  <si>
    <t xml:space="preserve"> Note 12. NON-CONTROLLING INTEREST December 31, June 30, 2015 2015 Sino-China: Original paid-in capital $ 356,400 $ 356,400 Additional paid-in capital 1,017 1,044 Accumulated other comprehensive loss 27 (67,640) Accumulated deficit (5,085,623) (5,018,688) (4,728,179) (4,728,884) Trans Pacific Logistics Shanghai Ltd. 17,372 18,946 Total $ (4,710,807) $ (4,709,938) </t>
  </si>
  <si>
    <t>COMMITMENTS AND CONTIGENCIES</t>
  </si>
  <si>
    <t>Commitments and Contingencies Disclosure [Abstract]</t>
  </si>
  <si>
    <t>Commitments and Contingencies Disclosure [Text Block]</t>
  </si>
  <si>
    <t xml:space="preserve"> Note 13. COMMITMENTS AND CONTIGENCIES Lease Obligations Amount Twelve months ending December 31, 2016 $ 212,910 2017 132,736 2018 66,597 2019 45,194 Thereafter - $ 457,437 Rent expense for the six months ended December 31, 2015 and 2014 were $ 108,191 100,212 57,673 39,261 Legal proceedings During the quarter ended December 31, 2015, a former Vice President of the Company, Mr. Alexander Chen, filed a complaint with the U.S. Department of Labor-Occupational Safety and Health Administration (“OSHA”) against the Company and three current or former executives. Mr. Chen is seeking $ 350,000</t>
  </si>
  <si>
    <t>INCOME TAXES</t>
  </si>
  <si>
    <t>Income Tax Disclosure [Abstract]</t>
  </si>
  <si>
    <t>Income Tax Disclosure [Text Block]</t>
  </si>
  <si>
    <t xml:space="preserve"> Note 14. INCOME TAXES Income tax expense for the six months and three months ended December 31, 2015 and 2014 varied from the amount computed by applying the statutory income tax rate to income before taxes. 35 For the six months ended For the three months ended 2015 2014 2015 2014 % % % % U.S. expected federal income tax benefit 35.0 35.0 35.0 35.0 U.S state, local tax net of federal benefit 10.9 10.9 10.9 10.9 U.S. permanent difference (0.6) (0.2) (0.8) (0.3) U.S. temporary difference (45.3) (45.6) (45.1) (45.6) Permanent difference related to other countries 88.2 56.4 50.5 76.3 PRC statutory income tax expense (25.0) (25.0) (25.0) (25.0) Hong Kong statutory income tax rate (16.5) (16.5) 16.5 (16.5) Hong Kong income tax benefit 16.5 12.1 (16.5) 12.2 Total tax benefit 63.2 27.1 25.5 47.0 The U.S. temporary difference was mainly comprised of unearned compensation amortization and provision for allowance for doubtful accounts. For the six months ended For the three months ended 2015 2014 2015 2014 Current USA $ - $ - $ - $ - Hong Kong - (5,837) - (4,192) China (292,755) - (32,933) - (292,755) (5,837) (32,933) (4,192) Deferred - - USA (280,600) 57,300 (299,600) 28,400 Other countries - - - - (280,600) 57,300 (299,600) 28,400 Total income tax (expense) benefit $ (573,355) $ 51,463 $ (332,533) $ 24,208 December 31, June 30, 2015 2015 Allowance for doubtful accounts $ 220,000 $ 248,000 Stock-based compensation 632,000 382,000 Net operating loss 2,826,000 2,176,000 Total deferred tax assets 3,678 ,000 2,806,000 Valuation allowance (3,678,000) (2,525,400) Deferred tax assets, net - long-term $ - $ 280,600 Our operations in the U.S. have incurred a cumulative net operating loss of approximately $ 7,252,000 5,591,000 2035 The Company periodically evaluates the likelihood of the realization of deferred tax assets, and reduces the carrying amount of the deferred tax assets by a valuation allowance to the extent it believes a portion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Due to the termination of the proposed vessel acquisition in December 2015, management concluded that the chances for the Company’s U.S. entities to be profitable in the foreseeable future became remote, and accordingly 100 December 31, June 30, 2015 2015 VAT tax payable $ 418,823 $ 296,935 Corporate income tax payable 934,793 664,132 Others 56,541 35,581 Total $ 1,410,157 $ 996,648 </t>
  </si>
  <si>
    <t>CONCENTRATIONS</t>
  </si>
  <si>
    <t>Risks and Uncertainties [Abstract]</t>
  </si>
  <si>
    <t>Concentration Risk Disclosure [Text Block]</t>
  </si>
  <si>
    <t xml:space="preserve"> Note 15. CONCENTRATIONS Major Customers For the six months ended December 31, 2015, two customers accounted for 32 22 21 19 13 Major Suppliers For the six months ended December 31, 2015, two suppliers accounted for 46 21 60 16 12</t>
  </si>
  <si>
    <t>SEGMENT REPORTING</t>
  </si>
  <si>
    <t>Segment Reporting [Abstract]</t>
  </si>
  <si>
    <t>Segment Reporting Disclosure [Text Block]</t>
  </si>
  <si>
    <t xml:space="preserve"> Note 16.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s chief operating decision maker has been identified as the Chief Executive Officer who reviews the financial information of separate operating segments when making decisions about allocating resources and assessing performance of the group. Based on management's assessment, the Company has determined that it has three operating segments: shipping agency service, shipping and chartering services, and inland transportation management services. The following tables present summary information by segment for the six and three months ended December 31, 2015 and 2014, respectively: For the six months Ended December 31, 2015 Shipping Agency &amp; Shipping &amp; Chartering Inland Transportation Total Revenues $ 1,549,256 $ 462,218 $ 2,284,695 $ 4,296,169 Cost of revenues $ 1,243,601 $ 212,510 $ 491,692 $ 1,947,803 Gross profit $ 305,655 $ 249,708 $ 1,793,003 $ 2,348,366 Depreciation and amortization $ 16,940 $ 1,958 $ 10,178 $ 29,076 Total capital expenditures $ 3,302 $ - $ - $ 3,302 Total assets $ 4,024,625 $ 414,710 $ 6,608,391 $ 11,047,726 For the six months Ended December 31, 2014 Shipping Agency &amp; Shipping &amp; Chartering Inland Transportation Total Revenues $ 3,459,790 $ - $ 2,238,715 $ 5,698,505 Cost of revenues $ 2,776,790 $ - $ 307,224 $ 3,084,014 Gross profit $ 683,000 $ - $ 1,931,491 $ 2,614,491 Depreciation and amortization $ 102,692 $ - $ 5,672 $ 108,364 Total capital expenditures $ 27,108 $ - $ - $ 27,108 Total assets $ 3,510,977 $ - $ 4,011,947 $ 7,522,924 For the three months Ended December 31, 2015 Shipping Agency &amp; Shipping &amp; Chartering Inland Transportation Total Revenues $ 489,871 $ 16,000 $ 1,091,080 $ 1,596,951 Cost of revenues $ 395,988 $ 8,000 $ 303,139 $ 707,127 Gross profit $ 93,883 $ 8,000 $ 787,941 $ 889,824 Depreciation and amortization $ 7,030 $ 1,782 $ 4,911 $ 13,723 Total capital expenditures $ 2,375 $ - $ - $ 2,375 Total assets $ 4,024,625 $ 414,710 $ 6,608,391 $ 11,047,726 For the three months Ended December 31, 2014 Shipping Agency &amp; Shipping &amp; Chartering Inland Transportation Total Revenues $ 1,800,499 $ - $ 1,292,081 $ 3,092,580 Cost of revenues $ 1,493,285 $ - $ 181,576 $ 1,674,861 Gross profit $ 307,214 $ - $ 1,110,505 $ 1,417,719 Depreciation and amortization $ 49,948 $ - $ 2,856 $ 52,804 Total capital expenditures $ 11,769 $ - $ - $ 11,769 Total assets $ 3,510,977 $ - $ 4,011,947 $ 7,522,924 </t>
  </si>
  <si>
    <t>RELATED PARTY TRANSACTIONS</t>
  </si>
  <si>
    <t>Related Party Transactions [Abstract]</t>
  </si>
  <si>
    <t>Related Party Transactions Disclosure [Text Block]</t>
  </si>
  <si>
    <t xml:space="preserve"> Note 17. RELATED PARTY TRANSACTIONS In June 2013, the Company signed a 5 2,609,831 7.4 2,720,246 At June 30, 2015, the Company was owed $ 174,759</t>
  </si>
  <si>
    <t>SUBSEQUENT EVENTS</t>
  </si>
  <si>
    <t>Subsequent Events [Abstract]</t>
  </si>
  <si>
    <t>Subsequent Events [Text Block]</t>
  </si>
  <si>
    <t xml:space="preserve"> Note 18. SUBSEQUENT EVENTS In January 2016, the Company formed a new subsidiary Sino-Global Shipping LA Inc. for the purpose of expanding its business to provide import security filing services with U.S Customs and Department of Homeland Security, on behalf of importers who ship goods into the U.S. The Company expects to expand its service platform to generate increased revenue from this new business in the near future. Effective February 11, 2016, the Compensation Committee of the Board of Directors of the Company granted 660,000 349,800 0.53 As of the date of this report, the Company received 1.2 million shares from the Vessel Seller, as further discussed in Note 10.</t>
  </si>
  <si>
    <t>SUMMARY OF SIGNIFICANT ACCOUNTING POLICIES (Policies)</t>
  </si>
  <si>
    <t>Basis Of Accounting, Policy [Policy Text Block]</t>
  </si>
  <si>
    <t xml:space="preserve">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SEC”). All significant intercompany transactions and balances have been eliminated in consolidation. In the opinion of management, all adjustments considered necessary to give a fair presentation have been included. Interim results are not necessarily indicative of results of a full year. The information in this Form 10-Q should be read in conjunction with information included in the Company’s 2015 annual report on Form 10-K filed on September 18, 2015.</t>
  </si>
  <si>
    <t>Consolidation, Policy [Policy Text Block]</t>
  </si>
  <si>
    <t xml:space="preserve"> (b) Basis of Consolidation The unaudited condensed consolidated financial statements include the accounts of the Company, its subsidiaries, and its affiliates. All significant intercompany transactions and balances are eliminated in consolidation. Sino-China is considered a variable interest entity (“VIE”), and the Company is the primary beneficiary. The Company through Trans Pacific Beijing entered into agreements with Sino-China, pursuant to which the Company receives 90 As a VIE, Sino-China’s revenues are included in the Company’s total revenues, and its loss from operations is consolidated with that of the Company. Because of the contractual arrangements, the Company had a pecuniary interest in Sino-China that requires consolidation of the financial statements of the Company and Sino-China.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is the primary beneficiary of Sino-China. December 31, June 30, 2015 2015 Total current assets $ 74,284 $ 59,069 Total assets $ 181,877 $ 189,499 Total current liabilities $ 24,902 $ 19,732 Total liabilities $ 24,902 $ 19,732 </t>
  </si>
  <si>
    <t>Revenue Recognition, Policy [Policy Text Block]</t>
  </si>
  <si>
    <t xml:space="preserve"> ( · 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 · Revenues from shipping and chartering services are recognized upon performance of services as stipulated in the underlying contract. · Revenues from inland transportation management services are recognized when commodities are being released from the customer’s warehouse. · Revenues from ship management services are recognized when the related contractual services are rendered.</t>
  </si>
  <si>
    <t>Foreign Currency Transactions and Translations Policy [Policy Text Block]</t>
  </si>
  <si>
    <t xml:space="preserve"> (d) Translation of Foreign Currency The accounts of the Company and its subsidiaries, including Sino-China and each of its branches are measured using the currency of the primary economic environment in which the entity operates (the “functional currency”). The Company’s functional currency is the US dollar (“USD”) while Sino-China reports its financial position and results of operations in Renminbi (“RMB”). The accompanying unaudited condensed consolidated financial statements are presented in US dollars. Foreign currency transactions are translated into USD using fixed exchange rates in effect at the time of the transaction. Generally foreign exchange gains and losses resulting from the settlement of such transactions are recognized in the unaudited condensed consolidated statements of operations. The Company translates foreign currency financial statements of Sino-China, Sino-Global Shipping Australia, Sino-Global Shipping Hong Kong, Sino-Global Shipping Canada and Trans Pacific Beijing in accordance with ASC 830-10, “Foreign Currency Matters”. Assets and liabilities are translated at current exchange rates quoted by the People’s Bank of China at the balance sheet dates and revenues and expenses are translated at average exchange rates in effect during the year. Resulting translation adjustments are recorded as other comprehensive income (loss) and accumulated as a separate component of equity of the Company and also included in non-controlling interest. December June Six months ended Three months ended 2015 2015 2015 2014 2015 2014 Foreign currency Balance Sheet Balance Sheet Profits/Loss Profits/Loss Profits/Loss Profits/Loss RMB:1USD 6.4952 6.1988 6.3468 6.1565 6.3906 6.1484 1AUD:USD 1.3710 1.2986 1.3842 1.1262 1.3891 1.1705 1HKD:USD 7.7508 7.7520 7.7512 7.7534 7.7506 7.7557 1CAD:USD 1.3847 1.2475 1.3221 1.1126 1.3356 1.1362 </t>
  </si>
  <si>
    <t>Cash and Cash Equivalents, Policy [Policy Text Block]</t>
  </si>
  <si>
    <t xml:space="preserve"> (e) Cash and Cash Equivalents Cash and cash equivalents consist of cash on hand, and other highly liquid investments which are unrestricted as to withdrawal or use, and which have maturities of three months or less when purchased. The Company maintains cash and cash equivalents with various financial institutions mainly in the PRC, Australia, Hong Kong and the United States. As of December 31, 2015 and June 30, 2015, cash balances of $ 233,678 65,191</t>
  </si>
  <si>
    <t>Trade and Other Accounts Receivable, Policy [Policy Text Block]</t>
  </si>
  <si>
    <t xml:space="preserve"> (f) Accounts Receivable Accounts receivable are presented at net realizable value.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365 days. Accounts Receivable are written off after exhaustive efforts at collection.</t>
  </si>
  <si>
    <t>Earnings Per Share, Policy [Policy Text Block]</t>
  </si>
  <si>
    <t xml:space="preserve"> (g) Earnings (deficit) per Share Basic earnings per share is computed by dividing net income attributable to holders of common shares by the weighted average number of common shares outstanding during the applicable period. Diluted earnings per share reflect the potential dilution that could occur if securities or other contracts to issue common shares were exercised or converted into common shares. Common share equivalents are excluded from the computation of diluted earnings per share if their effects would be anti-dilutive. The effect of 66,000 139,032</t>
  </si>
  <si>
    <t>Risks and Uncertainties [Policy Text Block]</t>
  </si>
  <si>
    <t xml:space="preserve"> (h) Risks and Uncertainties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Sino-China through a series of agreements. If such agreements were cancelled, modified or otherwise not complied with, the Company may not be able to retain control of this consolidated entity and the impact could be material to the Company’s operations. Moreover, the Company’s ability to grow its business and maintain its profitability could be negatively affected by the nature and extent of services provided to its major customer, Tianjin Zhi Yuan Investment Group Co., Ltd. (the “Zhiyuan Investment Group”).</t>
  </si>
  <si>
    <t>Reclassification, Policy [Policy Text Block]</t>
  </si>
  <si>
    <t xml:space="preserve"> (i) Reclassifications Other current liabilities in 2014 cash flows have been reclassified to taxes payable and other current liabilities to conform to the current period presentation.</t>
  </si>
  <si>
    <t>New Accounting Pronouncements, Policy [Policy Text Block]</t>
  </si>
  <si>
    <t xml:space="preserve"> (j) Recent Accounting Pronouncements In November 2015, the FASB issued Accounting Standards Update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Company does not expect this update will have a material impact on the Company's consolidated financial position, results of operations and cash flows. In January 2016, the FASB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does not expect this update will have a material impact on the Company's consolidated financial position, results of operations and cash flows.</t>
  </si>
  <si>
    <t>SUMMARY OF SIGNIFICANT ACCOUNTING POLICIES (Tables)</t>
  </si>
  <si>
    <t>Schedule Of Condensed Balance Sheet [Table Text Block]</t>
  </si>
  <si>
    <t xml:space="preserve"> December 31, June 30, 2015 2015 Total current assets $ 74,284 $ 59,069 Total assets $ 181,877 $ 189,499 Total current liabilities $ 24,902 $ 19,732 Total liabilities $ 24,902 $ 19,732 </t>
  </si>
  <si>
    <t>Schedule Of Differences Between Reported Amount and Reporting Currency Denominated Amount [Table Text Block]</t>
  </si>
  <si>
    <t xml:space="preserve"> The exchange rates as of December 31, 2015 and June 30, 2015 and for the six and three months ended December 31, 2015 and 2014 are as follows: December June Six months ended Three months ended 2015 2015 2015 2014 2015 2014 Foreign currency Balance Sheet Balance Sheet Profits/Loss Profits/Loss Profits/Loss Profits/Loss RMB:1USD 6.4952 6.1988 6.3468 6.1565 6.3906 6.1484 1AUD:USD 1.3710 1.2986 1.3842 1.1262 1.3891 1.1705 1HKD:USD 7.7508 7.7520 7.7512 7.7534 7.7506 7.7557 1CAD:USD 1.3847 1.2475 1.3221 1.1126 1.3356 1.1362 </t>
  </si>
  <si>
    <t>ADVANCES TO SUPPLIERS (Tables)</t>
  </si>
  <si>
    <t>Schedule Of Advance To Suppliers [Table Text Block]</t>
  </si>
  <si>
    <t xml:space="preserve"> December 31, June 30, 2015 2015 Sainuo Investment Management Ltd (a) $ - $ 48,396 Others 1,874 2,579 Total $ 1,874 $ 50,975 (a) On November 3, 2014, the Company entered into an advisory service agreement with Sainuo Investment Management Ltd. (“Sainuo”) whereby Sainuo, a professional services firm based in the PRC specializing in mergers and acquisitions, business restructuring and appraisal, had been engaged to assist the Company in the identification of suitable acquisition candidates, performance of required due diligence and other business advisory services. Pursuant to the service agreement, Sainuo is entitled to a service fee (which amount is calculated based on 8 3.5 3.5 300,000 3.2 3.5 300 46,188 1.2</t>
  </si>
  <si>
    <t>ACCOUNTS RECEIVABLE, NET (Tables)</t>
  </si>
  <si>
    <t>Receivables [Abstract]</t>
  </si>
  <si>
    <t>Schedule of Accounts, Notes, Loans and Financing Receivable [Table Text Block]</t>
  </si>
  <si>
    <t xml:space="preserve"> The Company’s net accounts receivable is as follows: December 31, June 30, 2015 2015 Trade accounts receivable $ 3,258,158 $ 3,559,459 Less: allowances for doubtful accounts (703,498) (477,240) Accounts receivables, net $ 2,554,660 $ 3,082,219 </t>
  </si>
  <si>
    <t>PREPAID EXPENSES AND OTHER CURRENT ASSETS (Tables)</t>
  </si>
  <si>
    <t>Schedule of Other Current Assets [Table Text Block]</t>
  </si>
  <si>
    <t xml:space="preserve"> December 31, June 30, 2015 2015 Consultant fees (1) $ 1,081,765 $ 1,375,681 Deposit for Vessel (2) 2,220,000 - Advance to employees 214,892 166,772 Insurance - 77,584 Other 430,633 81,923 Total 3,947,290 1,701,960 Less current portion 3,904,181 1,265,609 Total noncurrent portion $ 43,109 $ 436,351 (1): The Company entered into management consulting and advisory services agreements with two consultants on June 6, 2014, pursuant to which the consultants should assist the Company in, among other things, financial and tax due diligence, business evaluation and integration, and development of pro forma financial statements. In return for their services, as approved by the Company’s Board of Directors, a total of 600,000 200,000 2.34 400,000 1.68 In addition, on May 5, 2015, the Company entered into management consulting and advisory services agreements with three consultants, pursuant to which the consultants should assist the Company in, among other things, review of time charter agreements; crew management advisory; development of permanent and preventive maintenance standards related to dry dockings and ship repairs; development of regular technical and marine vessel inspections and quality control procedures; and development and implementation of alternative remedial actions to address any technical problems that may arise. In return for their services, as approved by the Company’s Board of Directors, a total of 500,000 1.50 On December 9, 2015, the Company entered into a consulting and advisory services agreement with a consultant, pursuant to which the consultant will assist the Company for corporate restructuring, business evaluation and capitalization during the period from November 20, 2015 to November 19, 2016. In return for such services, the Company issued 250,000 1.02 250,000 30,000 The above mentioned consulting fees have been and will be ratably charged to expense over the terms of the above mentioned agreements. </t>
  </si>
  <si>
    <t>PROPERTY AND EQUIPMENT, NET. (Tables)</t>
  </si>
  <si>
    <t>Property, Plant and Equipment [Table Text Block]</t>
  </si>
  <si>
    <t xml:space="preserve"> The Company’s net property and equipment are as follows: December 31, June 30, 2015 2015 Land and building $ 207,235 $ 217,144 Motor vehicles 509,321 534,825 Computer equipment 142,039 146,739 Office equipment 60,469 62,745 Furniture and fixtures 155,658 156,085 System software 122,674 128,286 Leasehold improvement 65,619 68,758 Total 1,263,015 1,314,582 Less: Accumulated depreciation and amortization 1,082,162 1,100,579 Property and equipment, net $ 180,853 $ 214,003 </t>
  </si>
  <si>
    <t>OTHER LONG-TERM ASSETS (Tables)</t>
  </si>
  <si>
    <t>Schedule of Other Assets, Noncurrent [Table Text Block]</t>
  </si>
  <si>
    <t xml:space="preserve"> The Company’s other long-term assets are as follows: December 31, June 30, 2015 2015 Installment payment related to Vessel acquisition $ - $ 2,736,229 Rent deposit 34,439 37,679 Total $ 34,439 $ 2,773,908 </t>
  </si>
  <si>
    <t>NON-CONTROLLING INTEREST (Tables)</t>
  </si>
  <si>
    <t>Minority Interest [Table Text Block]</t>
  </si>
  <si>
    <t xml:space="preserve"> The Company’s non-controlling interest consists of the following: December 31, June 30, 2015 2015 Sino-China: Original paid-in capital $ 356,400 $ 356,400 Additional paid-in capital 1,017 1,044 Accumulated other comprehensive loss 27 (67,640) Accumulated deficit (5,085,623) (5,018,688) (4,728,179) (4,728,884) Trans Pacific Logistics Shanghai Ltd. 17,372 18,946 Total $ (4,710,807) $ (4,709,938) </t>
  </si>
  <si>
    <t>COMMITMENTS AND CONTIGENCIES (Tables)</t>
  </si>
  <si>
    <t>Contractual Obligation, Fiscal Year Maturity Schedule [Table Text Block]</t>
  </si>
  <si>
    <t xml:space="preserve"> The Company leases certain office premises and apartments for employees under operating leases through August 31, 2019. Future minimum lease payments under operating lease agreements are as follows: Amount Twelve months ending December 31, 2016 $ 212,910 2017 132,736 2018 66,597 2019 45,194 Thereafter - $ 457,437 </t>
  </si>
  <si>
    <t>INCOME TAXES (Tables)</t>
  </si>
  <si>
    <t>Schedule of Effective Income Tax Rate Reconciliation [Table Text Block]</t>
  </si>
  <si>
    <t xml:space="preserve"> Reconciliations between the expected federal income tax rate using the federal statutory tax rate of 35 For the six months ended For the three months ended 2015 2014 2015 2014 % % % % U.S. expected federal income tax benefit 35.0 35.0 35.0 35.0 U.S state, local tax net of federal benefit 10.9 10.9 10.9 10.9 U.S. permanent difference (0.6) (0.2) (0.8) (0.3) U.S. temporary difference (45.3) (45.6) (45.1) (45.6) Permanent difference related to other countries 88.2 56.4 50.5 76.3 PRC statutory income tax expense (25.0) (25.0) (25.0) (25.0) Hong Kong statutory income tax rate (16.5) (16.5) 16.5 (16.5) Hong Kong income tax benefit 16.5 12.1 (16.5) 12.2 Total tax benefit 63.2 27.1 25.5 47.0 </t>
  </si>
  <si>
    <t>Schedule Of Components Of Income Tax Expense (Benefit) [Table Text Block]</t>
  </si>
  <si>
    <t xml:space="preserve"> The income tax (expense) benefit for the six and three months ended December 31, 2015 and 2014 are as follows: For the six months ended For the three months ended 2015 2014 2015 2014 Current USA $ - $ - $ - $ - Hong Kong - (5,837) - (4,192) China (292,755) - (32,933) - (292,755) (5,837) (32,933) (4,192) Deferred - - USA (280,600) 57,300 (299,600) 28,400 Other countries - - - - (280,600) 57,300 (299,600) 28,400 Total income tax (expense) benefit $ (573,355) $ 51,463 $ (332,533) $ 24,208 </t>
  </si>
  <si>
    <t>Schedule of Deferred Tax Assets and Liabilities [Table Text Block]</t>
  </si>
  <si>
    <t xml:space="preserve"> The Company’s deferred tax assets are comprised of the following: December 31, June 30, 2015 2015 Allowance for doubtful accounts $ 220,000 $ 248,000 Stock-based compensation 632,000 382,000 Net operating loss 2,826,000 2,176,000 Total deferred tax assets 3,678 ,000 2,806,000 Valuation allowance (3,678,000) (2,525,400) Deferred tax assets, net - long-term $ - $ 280,600 </t>
  </si>
  <si>
    <t>Schedule Of Income Taxes Payable [Table Text Block]</t>
  </si>
  <si>
    <t xml:space="preserve"> The Company’s taxes payable consists of the following: December 31, June 30, 2015 2015 VAT tax payable $ 418,823 $ 296,935 Corporate income tax payable 934,793 664,132 Others 56,541 35,581 Total $ 1,410,157 $ 996,648 </t>
  </si>
  <si>
    <t>SEGMENT REPORTING (Tables)</t>
  </si>
  <si>
    <t>Schedule of Segment Reporting Information, by Segment [Table Text Block]</t>
  </si>
  <si>
    <t xml:space="preserve"> The following tables present summary information by segment for the six and three months ended December 31, 2015 and 2014, respectively: For the six months Ended December 31, 2015 Shipping Agency &amp; Shipping &amp; Chartering Inland Transportation Total Revenues $ 1,549,256 $ 462,218 $ 2,284,695 $ 4,296,169 Cost of revenues $ 1,243,601 $ 212,510 $ 491,692 $ 1,947,803 Gross profit $ 305,655 $ 249,708 $ 1,793,003 $ 2,348,366 Depreciation and amortization $ 16,940 $ 1,958 $ 10,178 $ 29,076 Total capital expenditures $ 3,302 $ - $ - $ 3,302 Total assets $ 4,024,625 $ 414,710 $ 6,608,391 $ 11,047,726 For the six months Ended December 31, 2014 Shipping Agency &amp; Shipping &amp; Chartering Inland Transportation Total Revenues $ 3,459,790 $ - $ 2,238,715 $ 5,698,505 Cost of revenues $ 2,776,790 $ - $ 307,224 $ 3,084,014 Gross profit $ 683,000 $ - $ 1,931,491 $ 2,614,491 Depreciation and amortization $ 102,692 $ - $ 5,672 $ 108,364 Total capital expenditures $ 27,108 $ - $ - $ 27,108 Total assets $ 3,510,977 $ - $ 4,011,947 $ 7,522,924 For the three months Ended December 31, 2015 Shipping Agency &amp; Shipping &amp; Chartering Inland Transportation Total Revenues $ 489,871 $ 16,000 $ 1,091,080 $ 1,596,951 Cost of revenues $ 395,988 $ 8,000 $ 303,139 $ 707,127 Gross profit $ 93,883 $ 8,000 $ 787,941 $ 889,824 Depreciation and amortization $ 7,030 $ 1,782 $ 4,911 $ 13,723 Total capital expenditures $ 2,375 $ - $ - $ 2,375 Total assets $ 4,024,625 $ 414,710 $ 6,608,391 $ 11,047,726 For the three months Ended December 31, 2014 Shipping Agency &amp; Shipping &amp; Chartering Inland Transportation Total Revenues $ 1,800,499 $ - $ 1,292,081 $ 3,092,580 Cost of revenues $ 1,493,285 $ - $ 181,576 $ 1,674,861 Gross profit $ 307,214 $ - $ 1,110,505 $ 1,417,719 Depreciation and amortization $ 49,948 $ - $ 2,856 $ 52,804 Total capital expenditures $ 11,769 $ - $ - $ 11,769 Total assets $ 3,510,977 $ - $ 4,011,947 $ 7,522,924 </t>
  </si>
  <si>
    <t>ORGANIZATION AND NATURE OF BUSINESS (Details Textual)</t>
  </si>
  <si>
    <t>Foreign Owned Enterprise Investment Percentage Description</t>
  </si>
  <si>
    <t>The Company&amp;#8217;s subsidiary in China, Trans Pacific Shipping Limited (&amp;#8220;Trans Pacific Beijing&amp;#8221;), a wholly owned foreign enterprise, invested in one 90%-owned subsidiary, Trans Pacific Logistics Shanghai Limited (&amp;#8220;Trans Pacific Shanghai&amp;#8221;. Trans Pacific Beijing and Trans Pacific Shanghai are referred to collectively as &amp;#8220;Trans Pacific&amp;#8221;).</t>
  </si>
  <si>
    <t>SUMMARY OF SIGNIFICANT ACCOUNTING POLICIES (Details) - USD ($)</t>
  </si>
  <si>
    <t>Total current assets</t>
  </si>
  <si>
    <t>Total assets</t>
  </si>
  <si>
    <t>Total current liabilities</t>
  </si>
  <si>
    <t>Total liabilities</t>
  </si>
  <si>
    <t>Sino - China [Member]</t>
  </si>
  <si>
    <t>SUMMARY OF SIGNIFICANT ACCOUNTING POLICIES (Details 1)</t>
  </si>
  <si>
    <t>RMB [Member] | Balance Sheet [Member]</t>
  </si>
  <si>
    <t>Foreign Currency Exchange Rate, Translation1</t>
  </si>
  <si>
    <t>RMB [Member] | Income Statement [Member]</t>
  </si>
  <si>
    <t>AUD [Member] | Balance Sheet [Member]</t>
  </si>
  <si>
    <t>AUD [Member] | Income Statement [Member]</t>
  </si>
  <si>
    <t>HKD [Member] | Balance Sheet [Member]</t>
  </si>
  <si>
    <t>HKD [Member] | Income Statement [Member]</t>
  </si>
  <si>
    <t>CAD [Member] | Balance Sheet [Member]</t>
  </si>
  <si>
    <t>CAD [Member] | Income Statement [Member]</t>
  </si>
  <si>
    <t>SUMMARY OF SIGNIFICANT ACCOUNTING POLICIES (Details Textual) - USD ($)</t>
  </si>
  <si>
    <t>Cash, Uninsured Amount</t>
  </si>
  <si>
    <t>Employee Stock Option [Member]</t>
  </si>
  <si>
    <t>Antidilutive Securities Excluded from Computation of Earnings Per Share, Amount</t>
  </si>
  <si>
    <t>Warrant [Member]</t>
  </si>
  <si>
    <t>Net Income Percentage</t>
  </si>
  <si>
    <t>90.00%</t>
  </si>
  <si>
    <t>ADVANCES TO SUPPLIERS (Details) ¥ in Thousands</t>
  </si>
  <si>
    <t>Dec. 31, 2015USD ($)</t>
  </si>
  <si>
    <t>Dec. 31, 2015CNY (¥)</t>
  </si>
  <si>
    <t>Jun. 30, 2015USD ($)</t>
  </si>
  <si>
    <t>Advance To Suppliers [Line Items]</t>
  </si>
  <si>
    <t>Others</t>
  </si>
  <si>
    <t>Total</t>
  </si>
  <si>
    <t>Sainuo Investment Management Ltd [Member]</t>
  </si>
  <si>
    <t>Advances To Investment Advisory Services</t>
  </si>
  <si>
    <t>[1]</t>
  </si>
  <si>
    <t>On November 3, 2014, the Company entered into an advisory service agreement with Sainuo Investment Management Ltd. (“Sainuo”) whereby Sainuo, a professional services firm based in the PRC specializing in mergers and acquisitions, business restructuring and appraisal, had been engaged to assist the Company in the identification of suitable acquisition candidates, performance of required due diligence and other business advisory services. Pursuant to the service agreement, Sainuo is entitled to a service fee (which amount is calculated based on 8% of the value of the acquisition but not to exceed RMB 3.5 million). On November 24, 2014, the Company advanced RMB 3.5 million to Sainuo in accordance with the service agreement, in connection with the Company’s decision to acquire Rong Zhou (see note 8), a small oil/chemical product tanker identified by Sainuo as an acquisition candidate (the “Vessel Acquisition”). Sainuo, Rong Yao International Shipping Limited, a Hong Kong company (the “Vessel Seller”). Sino-Global executed an agreement on April 22, 2015 whereby Sainuo shall collect a service fee of RMB 300,000 from the Company and remit RMB 3.2 million to the Vessel Seller as Sino-Global’s partial payment of the Vessel purchase price. The Company made a payment of RMB 3.5 million to Sainuo upon the earlier agreement, including RMB 300 thousand (US $46,188) as its advance to Sainuo for the completion of the agreed-upon advisory services, in addition to the offer of the 1.2 million shares issued to the Vessel Seller (see note 10).</t>
  </si>
  <si>
    <t>ADVANCES TO SUPPLIERS (Details Textual) shares in Millions</t>
  </si>
  <si>
    <t>Apr. 10, 2015CNY (¥)</t>
  </si>
  <si>
    <t>Apr. 22, 2015CNY (¥)shares</t>
  </si>
  <si>
    <t>Nov. 24, 2014CNY (¥)</t>
  </si>
  <si>
    <t>Nov. 03, 2014CNY (¥)</t>
  </si>
  <si>
    <t>Advance Payment To Investment Advisory Services Success Fee</t>
  </si>
  <si>
    <t>Cash Acquired from Acquisition</t>
  </si>
  <si>
    <t>Payments to Acquire Businesses, Gross</t>
  </si>
  <si>
    <t>Investment Advisory Services Success Fee Percentage</t>
  </si>
  <si>
    <t>8.00%</t>
  </si>
  <si>
    <t>Payments for Advance to Affiliate</t>
  </si>
  <si>
    <t>Vessel Seller [Member]</t>
  </si>
  <si>
    <t>Stock Issued During Period, Shares, New Issues | shares</t>
  </si>
  <si>
    <t>ACCOUNTS RECEIVABLE, NET (Details) - USD ($)</t>
  </si>
  <si>
    <t>Accounts, Notes, Loans and Financing Receivable [Line Items]</t>
  </si>
  <si>
    <t>Trade accounts receivable</t>
  </si>
  <si>
    <t>Less: allowances for doubtful accounts</t>
  </si>
  <si>
    <t>Accounts receivables, net</t>
  </si>
  <si>
    <t>ACCOUNTS RECEIVABLE, NET (Details Textual) - USD ($)</t>
  </si>
  <si>
    <t>Allowance for Doubtful Accounts Receivable, Write-offs</t>
  </si>
  <si>
    <t>PREPAID EXPENSES AND OTHER CURRENT ASSETS (Details) - USD ($)</t>
  </si>
  <si>
    <t>Consultant fees</t>
  </si>
  <si>
    <t>Deposit for Vessel</t>
  </si>
  <si>
    <t>[2]</t>
  </si>
  <si>
    <t>Advance to employees</t>
  </si>
  <si>
    <t>Insurance</t>
  </si>
  <si>
    <t>Other</t>
  </si>
  <si>
    <t>Less current portion</t>
  </si>
  <si>
    <t>Total noncurrent portion</t>
  </si>
  <si>
    <t>The Company entered into management consulting and advisory services agreements with two consultants on June 6, 2014, pursuant to which the consultants should assist the Company in, among other things, financial and tax due diligence, business evaluation and integration, and development of pro forma financial statements. In return for their services, as approved by the Company’s Board of Directors, a total of 600,000 shares of the Company’s common stock were issued to these two consultants. During June 2014, a total of 200,000 shares of the Company’s common stock were issued to the consultants as a prepayment for their services. The value of their consulting services was determined using the fair value of the Company’s common stock of $2.34 per share when the shares were issued to the consultants. The remaining 400,000 shares of the Company's common stock were then issued to the consultants on August 29, 2014 at $1.68 per share. Their service agreements are for the period from July 1, 2014 to December 31, 2016.In addition, on May 5, 2015, the Company entered into management consulting and advisory services agreements with three consultants, pursuant to which the consultants should assist the Company in, among other things, review of time charter agreements; crew management advisory; development of permanent and preventive maintenance standards related to dry dockings and ship repairs; development of regular technical and marine vessel inspections and quality control procedures; and development and implementation of alternative remedial actions to address any technical problems that may arise. In return for their services, as approved by the Company’s Board of Directors, a total of 500,000 shares of the Company’s common stock were to be issued to these three consultants. Their service agreements are for a period of 18 months, effective May 2015. The related consulting fees will be ratably charged to expense over the term of the agreements. The value of their consulting services was determined using the fair value of the Company’s common stock of $1.50 per share when the shares were issued to the consultants.On December 9, 2015, the Company entered into a consulting and advisory services agreement with a consultant, pursuant to which the consultant will assist the Company for corporate restructuring, business evaluation and capitalization during the period from November 20, 2015 to November 19, 2016. In return for such services, the Company issued 250,000 shares of the Company’s common stock to this consultant for services to be rendered during the first half of the service period. Such shares were issued as restricted shares at $1.02 per share on December 9, 2015. The Company will issue additional 250,000 shares of common stock to this consultant or pay $30,000 per month to this consultant to cover the services from the seventh month to November 19, 2016.The above mentioned consulting fees have been and will be ratably charged to expense over the terms of the above mentioned agreements.</t>
  </si>
  <si>
    <t>In connection with the proposed vessel acquisition, the Company previously issued 1.2 million of common stock valued at $2.22 million to the vessel seller. On December 8, 2015, the Company and the vessel seller signed a supplemental agreement to terminate the vessel acquisition, pursuant to which vessel seller should return the 1.2 million shares of common back to the Company. The Company has not received the 1.2 million shares as of December 31, 2015 but subsequently received the 1.2 million shares as of the date of this report (See note 10).</t>
  </si>
  <si>
    <t>PREPAID EXPENSES AND OTHER CURRENT ASSETS (Details Textual) - USD ($)</t>
  </si>
  <si>
    <t>Dec. 09, 2015</t>
  </si>
  <si>
    <t>May. 05, 2015</t>
  </si>
  <si>
    <t>Jun. 06, 2014</t>
  </si>
  <si>
    <t>Aug. 29, 2014</t>
  </si>
  <si>
    <t>Jun. 30, 2014</t>
  </si>
  <si>
    <t>Prepaid Expenses And Other Current Assets [Line Items]</t>
  </si>
  <si>
    <t>Stock Issued During Period, Shares, Restricted Stock Award, Forfeited</t>
  </si>
  <si>
    <t>Assets Purchase Agreement [Member]</t>
  </si>
  <si>
    <t>Stock Issued During Period, Shares, Issued for Services</t>
  </si>
  <si>
    <t>Stock Issued During Period, Value, New Issues</t>
  </si>
  <si>
    <t>Consulting and Advisory Services Agreement [Member]</t>
  </si>
  <si>
    <t>Shares Issued, Price Per Share</t>
  </si>
  <si>
    <t>Additional Shares Issued for Services</t>
  </si>
  <si>
    <t>Payment For Consultant Services</t>
  </si>
  <si>
    <t>Two Consultants [Member]</t>
  </si>
  <si>
    <t>Business Acquisition, Equity Interest Issued or Issuable, Number of Shares</t>
  </si>
  <si>
    <t>Common Stock, Par or Stated Value Per Share</t>
  </si>
  <si>
    <t>Three Consultants [Member]</t>
  </si>
  <si>
    <t>PROPERTY AND EQUIPMENT, NET. (Details) - USD ($)</t>
  </si>
  <si>
    <t>Property, Plant and Equipment, Gross, Total</t>
  </si>
  <si>
    <t>Less: Accumulated depreciation and amortization</t>
  </si>
  <si>
    <t>Land and building [Member]</t>
  </si>
  <si>
    <t>Motor vehicles [Member]</t>
  </si>
  <si>
    <t>Computer equipment [Member]</t>
  </si>
  <si>
    <t>Office equipment [Member]</t>
  </si>
  <si>
    <t>Furniture and fixtures [Member]</t>
  </si>
  <si>
    <t>System software [Member]</t>
  </si>
  <si>
    <t>Leasehold improvement [Member]</t>
  </si>
  <si>
    <t>PROPERTY AND EQUIPMENT, NET. (Details Textual) - USD ($)</t>
  </si>
  <si>
    <t>Property, Plant and Equipment [Line Items]</t>
  </si>
  <si>
    <t>OTHER LONG-TERM ASSETS (Details) - USD ($)</t>
  </si>
  <si>
    <t>Installment payment related to Vessel acquisition</t>
  </si>
  <si>
    <t>Rent deposit</t>
  </si>
  <si>
    <t>OTHER LONG-TERM ASSETS (Details Textual) $ / shares in Units, ¥ in Millions, shares in Millions</t>
  </si>
  <si>
    <t>Apr. 10, 2015USD ($)$ / sharesshares</t>
  </si>
  <si>
    <t>Apr. 10, 2015CNY (¥)shares</t>
  </si>
  <si>
    <t>Apr. 22, 2015CNY (¥)</t>
  </si>
  <si>
    <t>Dec. 31, 2015USD ($)shares</t>
  </si>
  <si>
    <t>Dec. 31, 2015CNY (¥)shares</t>
  </si>
  <si>
    <t>Stock Issued During Period, Shares, Purchase of Assets | shares</t>
  </si>
  <si>
    <t>Business Acquisition Purchase Price Of Other Property Plant And Equipment</t>
  </si>
  <si>
    <t>Business Combination, Recognized Identifiable Assets Acquired and Liabilities Assumed, Equipment</t>
  </si>
  <si>
    <t>Payments to Acquire Furniture and Fixtures</t>
  </si>
  <si>
    <t>Advance Payment To Investment Advisory Services Success Fee | ¥</t>
  </si>
  <si>
    <t>Payments to Acquire Businesses, Gross | ¥</t>
  </si>
  <si>
    <t>Stock Issued During Period, Shares, Restricted Stock Award, Forfeited | shares</t>
  </si>
  <si>
    <t>Proceeds from Refund</t>
  </si>
  <si>
    <t>Stock Issued During Period, Value, Restricted Stock Award, Forfeitures</t>
  </si>
  <si>
    <t>Other Assets, Current</t>
  </si>
  <si>
    <t>Restricted Stock [Member]</t>
  </si>
  <si>
    <t>Stock Issued During Period, Value, Purchase of Assets</t>
  </si>
  <si>
    <t>Shares Issued, Price Per Share | $ / shares</t>
  </si>
  <si>
    <t>EQUITY TRANSACTIONS (Details Textual) - Restricted Stock [Member]</t>
  </si>
  <si>
    <t>Jul. 10, 2015USD ($)shares</t>
  </si>
  <si>
    <t>Class of Stock [Line Items]</t>
  </si>
  <si>
    <t>Stock Issued During Period, Value, New Issues | $</t>
  </si>
  <si>
    <t>NON-CONTROLLING INTEREST (Details) - USD ($)</t>
  </si>
  <si>
    <t>Original paid-in capital</t>
  </si>
  <si>
    <t>Accumulated other comprehensive loss</t>
  </si>
  <si>
    <t>Non-Controlling interest</t>
  </si>
  <si>
    <t>Sino-China [Member]</t>
  </si>
  <si>
    <t>Trans Pacific Logistics Shanghai Ltd [Member]</t>
  </si>
  <si>
    <t>COMMITMENTS AND CONTIGENCIES (Details)</t>
  </si>
  <si>
    <t>Twelve months ending December 31,</t>
  </si>
  <si>
    <t>Thereafter</t>
  </si>
  <si>
    <t>Future minimum lease payments under operating leases agreements</t>
  </si>
  <si>
    <t>COMMITMENTS AND CONTIGENCIES (Details Textual) - USD ($)</t>
  </si>
  <si>
    <t>Operating Leases, Rent Expense, Net</t>
  </si>
  <si>
    <t>Loss Contingency, Damages Sought, Value</t>
  </si>
  <si>
    <t>INCOME TAXES (Details)</t>
  </si>
  <si>
    <t>U.S. expected federal income tax benefit</t>
  </si>
  <si>
    <t>35.00%</t>
  </si>
  <si>
    <t>U.S. state, local tax net of federal benefit</t>
  </si>
  <si>
    <t>10.90%</t>
  </si>
  <si>
    <t>U.S. permanent difference</t>
  </si>
  <si>
    <t>(0.80%)</t>
  </si>
  <si>
    <t>(0.30%)</t>
  </si>
  <si>
    <t>(0.60%)</t>
  </si>
  <si>
    <t>(0.20%)</t>
  </si>
  <si>
    <t>U.S. temporary difference</t>
  </si>
  <si>
    <t>(45.10%)</t>
  </si>
  <si>
    <t>(45.60%)</t>
  </si>
  <si>
    <t>(45.30%)</t>
  </si>
  <si>
    <t>Differences related to other countries</t>
  </si>
  <si>
    <t>50.50%</t>
  </si>
  <si>
    <t>76.30%</t>
  </si>
  <si>
    <t>88.20%</t>
  </si>
  <si>
    <t>56.40%</t>
  </si>
  <si>
    <t>PRC statutory income tax expense</t>
  </si>
  <si>
    <t>(25.00%)</t>
  </si>
  <si>
    <t>Hong Kong statutory income tax rate</t>
  </si>
  <si>
    <t>16.50%</t>
  </si>
  <si>
    <t>(16.50%)</t>
  </si>
  <si>
    <t>Hong Kong income tax benefit</t>
  </si>
  <si>
    <t>12.20%</t>
  </si>
  <si>
    <t>12.10%</t>
  </si>
  <si>
    <t>Total tax benefit</t>
  </si>
  <si>
    <t>25.50%</t>
  </si>
  <si>
    <t>47.00%</t>
  </si>
  <si>
    <t>63.20%</t>
  </si>
  <si>
    <t>27.10%</t>
  </si>
  <si>
    <t>INCOME TAXES (Details 1) - USD ($)</t>
  </si>
  <si>
    <t>Current</t>
  </si>
  <si>
    <t>USA</t>
  </si>
  <si>
    <t>Hong Kong</t>
  </si>
  <si>
    <t>China</t>
  </si>
  <si>
    <t>Current Income Tax Expense (Benefit)</t>
  </si>
  <si>
    <t>Deferred</t>
  </si>
  <si>
    <t>Other countries</t>
  </si>
  <si>
    <t>Deferred Income Tax Expense (Benefit)</t>
  </si>
  <si>
    <t>Total income tax (expense) benefit</t>
  </si>
  <si>
    <t>INCOME TAXES (Details 2) - USD ($)</t>
  </si>
  <si>
    <t>Allowance for doubtful accounts</t>
  </si>
  <si>
    <t>Stock-based compensation</t>
  </si>
  <si>
    <t>Net operating loss</t>
  </si>
  <si>
    <t>Total deferred tax assets</t>
  </si>
  <si>
    <t>Valuation allowance</t>
  </si>
  <si>
    <t>Deferred tax assets, net - long-term</t>
  </si>
  <si>
    <t>INCOME TAXES (Details 3) - USD ($)</t>
  </si>
  <si>
    <t>VAT tax payable</t>
  </si>
  <si>
    <t>Corporate income tax payable</t>
  </si>
  <si>
    <t>INCOME TAXES (Details Textual) - USD ($)</t>
  </si>
  <si>
    <t>Operating Loss Carryforwards</t>
  </si>
  <si>
    <t>Operating Loss Carryforward Expiration Date</t>
  </si>
  <si>
    <t>Percentage Of Deferred Tax Asset Valuation Allowance To Approximate</t>
  </si>
  <si>
    <t>100.00%</t>
  </si>
  <si>
    <t>Effective Income Tax Rate Reconciliation, at Federal Statutory Income Tax Rate, Percent</t>
  </si>
  <si>
    <t>CONCENTRATIONS (Details Textual)</t>
  </si>
  <si>
    <t>Customer Concentration Risk [Member] | Sales Revenue, Services, Net [Member] | Major Customer One [Member]</t>
  </si>
  <si>
    <t>Concentration Risk [Line Items]</t>
  </si>
  <si>
    <t>Concentration Risk, Percentage</t>
  </si>
  <si>
    <t>32.00%</t>
  </si>
  <si>
    <t>21.00%</t>
  </si>
  <si>
    <t>Customer Concentration Risk [Member] | Sales Revenue, Services, Net [Member] | Major Customer Two [Member]</t>
  </si>
  <si>
    <t>22.00%</t>
  </si>
  <si>
    <t>19.00%</t>
  </si>
  <si>
    <t>Customer Concentration Risk [Member] | Sales Revenue, Services, Net [Member] | Major Customer Three [Member]</t>
  </si>
  <si>
    <t>13.00%</t>
  </si>
  <si>
    <t>Supplier Concentration Risk [Member] | Cost Of Sales [Member] | Major Supplier One [Member]</t>
  </si>
  <si>
    <t>46.00%</t>
  </si>
  <si>
    <t>60.00%</t>
  </si>
  <si>
    <t>Supplier Concentration Risk [Member] | Cost Of Sales [Member] | Major Supplier Two [Member]</t>
  </si>
  <si>
    <t>16.00%</t>
  </si>
  <si>
    <t>Supplier Concentration Risk [Member] | Cost Of Sales [Member] | Major Supplier Three [Member]</t>
  </si>
  <si>
    <t>12.00%</t>
  </si>
  <si>
    <t>SEGMENT REPORTING (Details) - USD ($)</t>
  </si>
  <si>
    <t>Segment Reporting Information [Line Items]</t>
  </si>
  <si>
    <t>Revenues</t>
  </si>
  <si>
    <t>Total capital expenditures</t>
  </si>
  <si>
    <t>Shipping Agency &amp; Ship Management Services [Member]</t>
  </si>
  <si>
    <t>Shipping &amp; Chartering Services [Member]</t>
  </si>
  <si>
    <t>Inland Transportation Management Services [Member]</t>
  </si>
  <si>
    <t>RELATED PARTY TRANSACTIONS (Details Textual) ¥ in Millions</t>
  </si>
  <si>
    <t>1 Months Ended</t>
  </si>
  <si>
    <t>Jun. 30, 2013</t>
  </si>
  <si>
    <t>Related Party Transaction [Line Items]</t>
  </si>
  <si>
    <t>Due from related parties</t>
  </si>
  <si>
    <t>Agreement Term</t>
  </si>
  <si>
    <t>5 years</t>
  </si>
  <si>
    <t>Zhiyuan [Member]</t>
  </si>
  <si>
    <t>Proceeds from Sale and Collection of Receivables, Total | ¥</t>
  </si>
  <si>
    <t>Sino-G Trading Inc [Member]</t>
  </si>
  <si>
    <t>Tianjin Zhiyuan Investment Group Ltd [Member]</t>
  </si>
  <si>
    <t>Payment Of Outstanding Trade Receivables</t>
  </si>
  <si>
    <t>SUBSEQUENT EVENT (Details Textual) - Subsequent Event [Member] - Stock Incentive Plan [Member]</t>
  </si>
  <si>
    <t>Feb. 11, 2016USD ($)$ / sharesshares</t>
  </si>
  <si>
    <t>Subsequent Event [Line Items]</t>
  </si>
  <si>
    <t>Share-based Compensation Arrangement by Share-based Payment Award, Options, Grants in Period, Gross | shares</t>
  </si>
  <si>
    <t>Stock Granted, Value, Share-based Compensation, Gross | $</t>
  </si>
  <si>
    <t>Share-based Compensation Arrangements by Share-based Payment Award, Options, Grants in Period, Weighted Average Exercise Price | $ / shares</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0.000_);(#,##0.000)" numFmtId="168"/>
    <numFmt formatCode="_(&quot;¥ &quot;#,##0_);_(&quot;¥ &quot;(#,##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22892</v>
      </c>
    </row>
    <row r="11" spans="1:3">
      <c r="A11" s="4" t="s">
        <v>17</v>
      </c>
      <c r="B11" s="4" t="s">
        <v>18</v>
      </c>
    </row>
    <row r="12" spans="1:3">
      <c r="A12" s="4" t="s">
        <v>19</v>
      </c>
      <c r="B12" s="4" t="s">
        <v>20</v>
      </c>
    </row>
    <row r="13" spans="1:3">
      <c r="A13" s="4" t="s">
        <v>21</v>
      </c>
      <c r="B13" s="4" t="s">
        <v>22</v>
      </c>
    </row>
    <row r="14" spans="1:3">
      <c r="A14" s="4" t="s">
        <v>23</v>
      </c>
      <c r="C14" s="6" t="n">
        <v>8620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7</v>
      </c>
      <c r="B1" s="2" t="s">
        <v>1</v>
      </c>
    </row>
    <row r="2" spans="1:2">
      <c r="B2" s="2" t="s">
        <v>2</v>
      </c>
    </row>
    <row r="3" spans="1:2">
      <c r="A3" s="3" t="s">
        <v>170</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94576</v>
      </c>
      <c r="C3" s="7" t="n">
        <v>730322</v>
      </c>
    </row>
    <row r="4" spans="1:3">
      <c r="A4" s="4" t="s">
        <v>28</v>
      </c>
      <c r="B4" s="6" t="n">
        <v>1874</v>
      </c>
      <c r="C4" s="6" t="n">
        <v>50975</v>
      </c>
    </row>
    <row r="5" spans="1:3">
      <c r="A5" s="4" t="s">
        <v>29</v>
      </c>
      <c r="B5" s="6" t="n">
        <v>2554660</v>
      </c>
      <c r="C5" s="6" t="n">
        <v>3082219</v>
      </c>
    </row>
    <row r="6" spans="1:3">
      <c r="A6" s="4" t="s">
        <v>30</v>
      </c>
      <c r="B6" s="6" t="n">
        <v>513788</v>
      </c>
      <c r="C6" s="6" t="n">
        <v>191972</v>
      </c>
    </row>
    <row r="7" spans="1:3">
      <c r="A7" s="4" t="s">
        <v>31</v>
      </c>
      <c r="B7" s="6" t="n">
        <v>3904181</v>
      </c>
      <c r="C7" s="6" t="n">
        <v>1265609</v>
      </c>
    </row>
    <row r="8" spans="1:3">
      <c r="A8" s="4" t="s">
        <v>32</v>
      </c>
      <c r="B8" s="6" t="n">
        <v>2720246</v>
      </c>
      <c r="C8" s="6" t="n">
        <v>2784591</v>
      </c>
    </row>
    <row r="9" spans="1:3">
      <c r="A9" s="4" t="s">
        <v>33</v>
      </c>
      <c r="B9" s="6" t="n">
        <v>10789325</v>
      </c>
      <c r="C9" s="6" t="n">
        <v>8105688</v>
      </c>
    </row>
    <row r="10" spans="1:3">
      <c r="A10" s="4" t="s">
        <v>34</v>
      </c>
      <c r="B10" s="6" t="n">
        <v>180853</v>
      </c>
      <c r="C10" s="6" t="n">
        <v>214003</v>
      </c>
    </row>
    <row r="11" spans="1:3">
      <c r="A11" s="4" t="s">
        <v>35</v>
      </c>
      <c r="B11" s="6" t="n">
        <v>43109</v>
      </c>
      <c r="C11" s="6" t="n">
        <v>436351</v>
      </c>
    </row>
    <row r="12" spans="1:3">
      <c r="A12" s="4" t="s">
        <v>36</v>
      </c>
      <c r="B12" s="6" t="n">
        <v>34439</v>
      </c>
      <c r="C12" s="6" t="n">
        <v>2773908</v>
      </c>
    </row>
    <row r="13" spans="1:3">
      <c r="A13" s="4" t="s">
        <v>37</v>
      </c>
      <c r="B13" s="6" t="n">
        <v>0</v>
      </c>
      <c r="C13" s="6" t="n">
        <v>280600</v>
      </c>
    </row>
    <row r="14" spans="1:3">
      <c r="A14" s="4" t="s">
        <v>38</v>
      </c>
      <c r="B14" s="6" t="n">
        <v>11047726</v>
      </c>
      <c r="C14" s="6" t="n">
        <v>11810550</v>
      </c>
    </row>
    <row r="15" spans="1:3">
      <c r="A15" s="3" t="s">
        <v>39</v>
      </c>
    </row>
    <row r="16" spans="1:3">
      <c r="A16" s="4" t="s">
        <v>40</v>
      </c>
      <c r="B16" s="6" t="n">
        <v>25831</v>
      </c>
      <c r="C16" s="6" t="n">
        <v>126201</v>
      </c>
    </row>
    <row r="17" spans="1:3">
      <c r="A17" s="4" t="s">
        <v>41</v>
      </c>
      <c r="B17" s="6" t="n">
        <v>294890</v>
      </c>
      <c r="C17" s="6" t="n">
        <v>691588</v>
      </c>
    </row>
    <row r="18" spans="1:3">
      <c r="A18" s="4" t="s">
        <v>42</v>
      </c>
      <c r="B18" s="6" t="n">
        <v>1410157</v>
      </c>
      <c r="C18" s="6" t="n">
        <v>996648</v>
      </c>
    </row>
    <row r="19" spans="1:3">
      <c r="A19" s="4" t="s">
        <v>43</v>
      </c>
      <c r="B19" s="6" t="n">
        <v>93628</v>
      </c>
      <c r="C19" s="6" t="n">
        <v>99607</v>
      </c>
    </row>
    <row r="20" spans="1:3">
      <c r="A20" s="4" t="s">
        <v>44</v>
      </c>
      <c r="B20" s="6" t="n">
        <v>1824506</v>
      </c>
      <c r="C20" s="6" t="n">
        <v>1914044</v>
      </c>
    </row>
    <row r="21" spans="1:3">
      <c r="A21" s="4" t="s">
        <v>45</v>
      </c>
      <c r="B21" s="7" t="n">
        <v>1824506</v>
      </c>
      <c r="C21" s="7" t="n">
        <v>1914044</v>
      </c>
    </row>
    <row r="22" spans="1:3">
      <c r="A22" s="4" t="s">
        <v>46</v>
      </c>
      <c r="B22" s="4" t="s">
        <v>47</v>
      </c>
      <c r="C22" s="4" t="s">
        <v>47</v>
      </c>
    </row>
    <row r="23" spans="1:3">
      <c r="A23" s="3" t="s">
        <v>48</v>
      </c>
    </row>
    <row r="24" spans="1:3">
      <c r="A24" s="4" t="s">
        <v>49</v>
      </c>
      <c r="B24" s="7" t="n">
        <v>0</v>
      </c>
      <c r="C24" s="7" t="n">
        <v>0</v>
      </c>
    </row>
    <row r="25" spans="1:3">
      <c r="A25" s="4" t="s">
        <v>50</v>
      </c>
      <c r="B25" s="6" t="n">
        <v>17190591</v>
      </c>
      <c r="C25" s="6" t="n">
        <v>16303327</v>
      </c>
    </row>
    <row r="26" spans="1:3">
      <c r="A26" s="4" t="s">
        <v>51</v>
      </c>
      <c r="B26" s="6" t="n">
        <v>1144842</v>
      </c>
      <c r="C26" s="6" t="n">
        <v>1144842</v>
      </c>
    </row>
    <row r="27" spans="1:3">
      <c r="A27" s="4" t="s">
        <v>52</v>
      </c>
      <c r="B27" s="6" t="n">
        <v>-413797</v>
      </c>
      <c r="C27" s="6" t="n">
        <v>-372527</v>
      </c>
    </row>
    <row r="28" spans="1:3">
      <c r="A28" s="4" t="s">
        <v>53</v>
      </c>
      <c r="B28" s="6" t="n">
        <v>-3867811</v>
      </c>
      <c r="C28" s="6" t="n">
        <v>-2552870</v>
      </c>
    </row>
    <row r="29" spans="1:3">
      <c r="A29" s="4" t="s">
        <v>54</v>
      </c>
      <c r="B29" s="6" t="n">
        <v>-112038</v>
      </c>
      <c r="C29" s="6" t="n">
        <v>91432</v>
      </c>
    </row>
    <row r="30" spans="1:3">
      <c r="A30" s="4" t="s">
        <v>55</v>
      </c>
      <c r="B30" s="6" t="n">
        <v>-7760</v>
      </c>
      <c r="C30" s="6" t="n">
        <v>-7760</v>
      </c>
    </row>
    <row r="31" spans="1:3">
      <c r="A31" s="4" t="s">
        <v>56</v>
      </c>
      <c r="B31" s="6" t="n">
        <v>13934027</v>
      </c>
      <c r="C31" s="6" t="n">
        <v>14606444</v>
      </c>
    </row>
    <row r="32" spans="1:3">
      <c r="A32" s="4" t="s">
        <v>57</v>
      </c>
      <c r="B32" s="6" t="n">
        <v>-4710807</v>
      </c>
      <c r="C32" s="6" t="n">
        <v>-4709938</v>
      </c>
    </row>
    <row r="33" spans="1:3">
      <c r="A33" s="4" t="s">
        <v>58</v>
      </c>
      <c r="B33" s="6" t="n">
        <v>9223220</v>
      </c>
      <c r="C33" s="6" t="n">
        <v>9896506</v>
      </c>
    </row>
    <row r="34" spans="1:3">
      <c r="A34" s="4" t="s">
        <v>59</v>
      </c>
      <c r="B34" s="7" t="n">
        <v>11047726</v>
      </c>
      <c r="C34" s="7" t="n">
        <v>118105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80"/>
  </cols>
  <sheetData>
    <row r="1" spans="1:2">
      <c r="A1" s="1" t="s">
        <v>212</v>
      </c>
      <c r="B1" s="2" t="s">
        <v>1</v>
      </c>
    </row>
    <row r="2" spans="1:2">
      <c r="B2" s="2" t="s">
        <v>2</v>
      </c>
    </row>
    <row r="3" spans="1:2">
      <c r="A3" s="3" t="s">
        <v>150</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5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8</v>
      </c>
      <c r="B1" s="2" t="s">
        <v>1</v>
      </c>
    </row>
    <row r="2" spans="1:2">
      <c r="B2" s="2" t="s">
        <v>2</v>
      </c>
    </row>
    <row r="3" spans="1:2">
      <c r="A3" s="3" t="s">
        <v>154</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5</v>
      </c>
      <c r="B1" s="2" t="s">
        <v>1</v>
      </c>
    </row>
    <row r="2" spans="1:2">
      <c r="B2" s="2" t="s">
        <v>2</v>
      </c>
    </row>
    <row r="3" spans="1:2">
      <c r="A3" s="3" t="s">
        <v>170</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0</v>
      </c>
      <c r="B1" s="2" t="s">
        <v>2</v>
      </c>
      <c r="C1" s="2" t="s">
        <v>25</v>
      </c>
    </row>
    <row r="2" spans="1:3">
      <c r="A2" s="4" t="s">
        <v>61</v>
      </c>
      <c r="B2" s="7" t="n">
        <v>703498</v>
      </c>
      <c r="C2" s="7" t="n">
        <v>477240</v>
      </c>
    </row>
    <row r="3" spans="1:3">
      <c r="A3" s="4" t="s">
        <v>62</v>
      </c>
      <c r="B3" s="6" t="n">
        <v>125149</v>
      </c>
      <c r="C3" s="6" t="n">
        <v>241604</v>
      </c>
    </row>
    <row r="4" spans="1:3">
      <c r="A4" s="4" t="s">
        <v>63</v>
      </c>
      <c r="B4" s="7" t="n">
        <v>174759</v>
      </c>
      <c r="C4" s="7" t="n">
        <v>0</v>
      </c>
    </row>
    <row r="5" spans="1:3">
      <c r="A5" s="4" t="s">
        <v>64</v>
      </c>
      <c r="B5" s="6" t="n">
        <v>2000000</v>
      </c>
      <c r="C5" s="6" t="n">
        <v>2000000</v>
      </c>
    </row>
    <row r="6" spans="1:3">
      <c r="A6" s="4" t="s">
        <v>65</v>
      </c>
      <c r="B6" s="7" t="n">
        <v>0</v>
      </c>
      <c r="C6" s="7" t="n">
        <v>0</v>
      </c>
    </row>
    <row r="7" spans="1:3">
      <c r="A7" s="4" t="s">
        <v>66</v>
      </c>
      <c r="B7" s="6" t="n">
        <v>0</v>
      </c>
      <c r="C7" s="6" t="n">
        <v>0</v>
      </c>
    </row>
    <row r="8" spans="1:3">
      <c r="A8" s="4" t="s">
        <v>67</v>
      </c>
      <c r="B8" s="6" t="n">
        <v>50000000</v>
      </c>
      <c r="C8" s="6" t="n">
        <v>50000000</v>
      </c>
    </row>
    <row r="9" spans="1:3">
      <c r="A9" s="4" t="s">
        <v>68</v>
      </c>
      <c r="B9" s="7" t="n">
        <v>0</v>
      </c>
      <c r="C9" s="7" t="n">
        <v>0</v>
      </c>
    </row>
    <row r="10" spans="1:3">
      <c r="A10" s="4" t="s">
        <v>69</v>
      </c>
      <c r="B10" s="6" t="n">
        <v>8790738</v>
      </c>
      <c r="C10" s="6" t="n">
        <v>7996032</v>
      </c>
    </row>
    <row r="11" spans="1:3">
      <c r="A11" s="4" t="s">
        <v>70</v>
      </c>
      <c r="B11" s="6" t="n">
        <v>8620841</v>
      </c>
      <c r="C11" s="6" t="n">
        <v>7870841</v>
      </c>
    </row>
    <row r="12" spans="1:3">
      <c r="A12" s="4" t="s">
        <v>71</v>
      </c>
      <c r="B12" s="6" t="n">
        <v>169897</v>
      </c>
      <c r="C12" s="6" t="n">
        <v>1251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1</v>
      </c>
      <c r="B1" s="2" t="s">
        <v>1</v>
      </c>
    </row>
    <row r="2" spans="1:2">
      <c r="B2" s="2" t="s">
        <v>2</v>
      </c>
    </row>
    <row r="3" spans="1:2">
      <c r="A3" s="3" t="s">
        <v>170</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60</v>
      </c>
      <c r="B1" s="2" t="s">
        <v>1</v>
      </c>
    </row>
    <row r="2" spans="1:2">
      <c r="B2" s="2" t="s">
        <v>2</v>
      </c>
    </row>
    <row r="3" spans="1:2">
      <c r="A3" s="3" t="s">
        <v>193</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69</v>
      </c>
      <c r="B1" s="2" t="s">
        <v>1</v>
      </c>
    </row>
    <row r="2" spans="1:2">
      <c r="B2" s="2" t="s">
        <v>2</v>
      </c>
    </row>
    <row r="3" spans="1:2">
      <c r="A3" s="3" t="s">
        <v>201</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r="A1" s="1" t="s">
        <v>272</v>
      </c>
      <c r="B1" s="2" t="s">
        <v>1</v>
      </c>
    </row>
    <row r="2" spans="1:2">
      <c r="B2" s="2" t="s">
        <v>2</v>
      </c>
    </row>
    <row r="3" spans="1:2">
      <c r="A3" s="4" t="s">
        <v>273</v>
      </c>
      <c r="B3"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275</v>
      </c>
      <c r="B1" s="2" t="s">
        <v>2</v>
      </c>
      <c r="C1" s="2" t="s">
        <v>25</v>
      </c>
      <c r="D1" s="2" t="s">
        <v>74</v>
      </c>
    </row>
    <row r="2" spans="1:4">
      <c r="A2" s="4" t="s">
        <v>276</v>
      </c>
      <c r="B2" s="7" t="n">
        <v>10789325</v>
      </c>
      <c r="C2" s="7" t="n">
        <v>8105688</v>
      </c>
    </row>
    <row r="3" spans="1:4">
      <c r="A3" s="4" t="s">
        <v>277</v>
      </c>
      <c r="B3" s="6" t="n">
        <v>11047726</v>
      </c>
      <c r="C3" s="6" t="n">
        <v>11810550</v>
      </c>
      <c r="D3" s="7" t="n">
        <v>7522924</v>
      </c>
    </row>
    <row r="4" spans="1:4">
      <c r="A4" s="4" t="s">
        <v>278</v>
      </c>
      <c r="B4" s="6" t="n">
        <v>1824506</v>
      </c>
      <c r="C4" s="6" t="n">
        <v>1914044</v>
      </c>
    </row>
    <row r="5" spans="1:4">
      <c r="A5" s="4" t="s">
        <v>279</v>
      </c>
      <c r="B5" s="6" t="n">
        <v>1824506</v>
      </c>
      <c r="C5" s="6" t="n">
        <v>1914044</v>
      </c>
    </row>
    <row r="6" spans="1:4">
      <c r="A6" s="4" t="s">
        <v>280</v>
      </c>
    </row>
    <row r="7" spans="1:4">
      <c r="A7" s="4" t="s">
        <v>276</v>
      </c>
      <c r="B7" s="6" t="n">
        <v>74284</v>
      </c>
      <c r="C7" s="6" t="n">
        <v>59069</v>
      </c>
    </row>
    <row r="8" spans="1:4">
      <c r="A8" s="4" t="s">
        <v>277</v>
      </c>
      <c r="B8" s="6" t="n">
        <v>181877</v>
      </c>
      <c r="C8" s="6" t="n">
        <v>189499</v>
      </c>
    </row>
    <row r="9" spans="1:4">
      <c r="A9" s="4" t="s">
        <v>278</v>
      </c>
      <c r="B9" s="6" t="n">
        <v>24902</v>
      </c>
      <c r="C9" s="6" t="n">
        <v>19732</v>
      </c>
    </row>
    <row r="10" spans="1:4">
      <c r="A10" s="4" t="s">
        <v>279</v>
      </c>
      <c r="B10" s="7" t="n">
        <v>24902</v>
      </c>
      <c r="C10" s="7" t="n">
        <v>197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281</v>
      </c>
      <c r="B1" s="2" t="s">
        <v>2</v>
      </c>
      <c r="C1" s="2" t="s">
        <v>25</v>
      </c>
      <c r="D1" s="2" t="s">
        <v>74</v>
      </c>
    </row>
    <row r="2" spans="1:4">
      <c r="A2" s="4" t="s">
        <v>282</v>
      </c>
    </row>
    <row r="3" spans="1:4">
      <c r="A3" s="4" t="s">
        <v>283</v>
      </c>
      <c r="B3" s="9" t="n">
        <v>6.4952</v>
      </c>
      <c r="C3" s="9" t="n">
        <v>6.1988</v>
      </c>
    </row>
    <row r="4" spans="1:4">
      <c r="A4" s="4" t="s">
        <v>284</v>
      </c>
    </row>
    <row r="5" spans="1:4">
      <c r="A5" s="4" t="s">
        <v>283</v>
      </c>
      <c r="B5" s="9" t="n">
        <v>6.3468</v>
      </c>
      <c r="D5" s="9" t="n">
        <v>6.1565</v>
      </c>
    </row>
    <row r="6" spans="1:4">
      <c r="A6" s="4" t="s">
        <v>284</v>
      </c>
    </row>
    <row r="7" spans="1:4">
      <c r="A7" s="4" t="s">
        <v>283</v>
      </c>
      <c r="B7" s="9" t="n">
        <v>6.3906</v>
      </c>
      <c r="D7" s="9" t="n">
        <v>6.1484</v>
      </c>
    </row>
    <row r="8" spans="1:4">
      <c r="A8" s="4" t="s">
        <v>285</v>
      </c>
    </row>
    <row r="9" spans="1:4">
      <c r="A9" s="4" t="s">
        <v>283</v>
      </c>
      <c r="B9" s="10" t="n">
        <v>1.371</v>
      </c>
      <c r="C9" s="9" t="n">
        <v>1.2986</v>
      </c>
    </row>
    <row r="10" spans="1:4">
      <c r="A10" s="4" t="s">
        <v>286</v>
      </c>
    </row>
    <row r="11" spans="1:4">
      <c r="A11" s="4" t="s">
        <v>283</v>
      </c>
      <c r="B11" s="9" t="n">
        <v>1.3842</v>
      </c>
      <c r="D11" s="9" t="n">
        <v>1.1262</v>
      </c>
    </row>
    <row r="12" spans="1:4">
      <c r="A12" s="4" t="s">
        <v>286</v>
      </c>
    </row>
    <row r="13" spans="1:4">
      <c r="A13" s="4" t="s">
        <v>283</v>
      </c>
      <c r="B13" s="9" t="n">
        <v>1.3891</v>
      </c>
      <c r="D13" s="9" t="n">
        <v>1.1705</v>
      </c>
    </row>
    <row r="14" spans="1:4">
      <c r="A14" s="4" t="s">
        <v>287</v>
      </c>
    </row>
    <row r="15" spans="1:4">
      <c r="A15" s="4" t="s">
        <v>283</v>
      </c>
      <c r="B15" s="9" t="n">
        <v>7.7508</v>
      </c>
      <c r="C15" s="10" t="n">
        <v>7.752</v>
      </c>
    </row>
    <row r="16" spans="1:4">
      <c r="A16" s="4" t="s">
        <v>288</v>
      </c>
    </row>
    <row r="17" spans="1:4">
      <c r="A17" s="4" t="s">
        <v>283</v>
      </c>
      <c r="B17" s="9" t="n">
        <v>7.7512</v>
      </c>
      <c r="D17" s="9" t="n">
        <v>7.7534</v>
      </c>
    </row>
    <row r="18" spans="1:4">
      <c r="A18" s="4" t="s">
        <v>288</v>
      </c>
    </row>
    <row r="19" spans="1:4">
      <c r="A19" s="4" t="s">
        <v>283</v>
      </c>
      <c r="B19" s="9" t="n">
        <v>7.7506</v>
      </c>
      <c r="D19" s="9" t="n">
        <v>7.7557</v>
      </c>
    </row>
    <row r="20" spans="1:4">
      <c r="A20" s="4" t="s">
        <v>289</v>
      </c>
    </row>
    <row r="21" spans="1:4">
      <c r="A21" s="4" t="s">
        <v>283</v>
      </c>
      <c r="B21" s="9" t="n">
        <v>1.3847</v>
      </c>
      <c r="C21" s="9" t="n">
        <v>1.2475</v>
      </c>
    </row>
    <row r="22" spans="1:4">
      <c r="A22" s="4" t="s">
        <v>290</v>
      </c>
    </row>
    <row r="23" spans="1:4">
      <c r="A23" s="4" t="s">
        <v>283</v>
      </c>
      <c r="B23" s="9" t="n">
        <v>1.3221</v>
      </c>
      <c r="D23" s="9" t="n">
        <v>1.1126</v>
      </c>
    </row>
    <row r="24" spans="1:4">
      <c r="A24" s="4" t="s">
        <v>290</v>
      </c>
    </row>
    <row r="25" spans="1:4">
      <c r="A25" s="4" t="s">
        <v>283</v>
      </c>
      <c r="B25" s="9" t="n">
        <v>1.3356</v>
      </c>
      <c r="D25" s="9" t="n">
        <v>1.13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1</v>
      </c>
      <c r="B1" s="2" t="s">
        <v>1</v>
      </c>
    </row>
    <row r="2" spans="1:3">
      <c r="B2" s="2" t="s">
        <v>2</v>
      </c>
      <c r="C2" s="2" t="s">
        <v>25</v>
      </c>
    </row>
    <row r="3" spans="1:3">
      <c r="A3" s="4" t="s">
        <v>292</v>
      </c>
      <c r="B3" s="7" t="n">
        <v>233678</v>
      </c>
      <c r="C3" s="7" t="n">
        <v>65191</v>
      </c>
    </row>
    <row r="4" spans="1:3">
      <c r="A4" s="4" t="s">
        <v>293</v>
      </c>
    </row>
    <row r="5" spans="1:3">
      <c r="A5" s="4" t="s">
        <v>294</v>
      </c>
      <c r="B5" s="6" t="n">
        <v>66000</v>
      </c>
    </row>
    <row r="6" spans="1:3">
      <c r="A6" s="4" t="s">
        <v>295</v>
      </c>
    </row>
    <row r="7" spans="1:3">
      <c r="A7" s="4" t="s">
        <v>294</v>
      </c>
      <c r="B7" s="6" t="n">
        <v>139032</v>
      </c>
    </row>
    <row r="8" spans="1:3">
      <c r="A8" s="4" t="s">
        <v>280</v>
      </c>
    </row>
    <row r="9" spans="1:3">
      <c r="A9" s="4" t="s">
        <v>296</v>
      </c>
      <c r="B9"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7"/>
    <col customWidth="1" max="2" min="2" width="80"/>
    <col customWidth="1" max="3" min="3" width="4"/>
    <col customWidth="1" max="4" min="4" width="21"/>
    <col customWidth="1" max="5" min="5" width="21"/>
    <col customWidth="1" max="6" min="6" width="4"/>
  </cols>
  <sheetData>
    <row r="1" spans="1:6">
      <c r="A1" s="1" t="s">
        <v>298</v>
      </c>
      <c r="B1" s="2" t="s">
        <v>299</v>
      </c>
      <c r="D1" s="2" t="s">
        <v>300</v>
      </c>
      <c r="E1" s="2" t="s">
        <v>301</v>
      </c>
    </row>
    <row r="2" spans="1:6">
      <c r="A2" s="3" t="s">
        <v>302</v>
      </c>
    </row>
    <row r="3" spans="1:6">
      <c r="A3" s="4" t="s">
        <v>303</v>
      </c>
      <c r="B3" s="7" t="n">
        <v>1874</v>
      </c>
      <c r="E3" s="7" t="n">
        <v>2579</v>
      </c>
    </row>
    <row r="4" spans="1:6">
      <c r="A4" s="4" t="s">
        <v>304</v>
      </c>
      <c r="B4" s="6" t="n">
        <v>1874</v>
      </c>
      <c r="E4" s="6" t="n">
        <v>50975</v>
      </c>
    </row>
    <row r="5" spans="1:6">
      <c r="A5" s="4" t="s">
        <v>305</v>
      </c>
    </row>
    <row r="6" spans="1:6">
      <c r="A6" s="3" t="s">
        <v>302</v>
      </c>
    </row>
    <row r="7" spans="1:6">
      <c r="A7" s="4" t="s">
        <v>306</v>
      </c>
      <c r="B7" s="7" t="n">
        <v>46188</v>
      </c>
      <c r="C7" s="4" t="s">
        <v>307</v>
      </c>
      <c r="D7" s="11" t="n">
        <v>300</v>
      </c>
      <c r="E7" s="7" t="n">
        <v>48396</v>
      </c>
      <c r="F7" s="4" t="s">
        <v>307</v>
      </c>
    </row>
    <row r="8" spans="1:6">
      <c r="A8" t="n"/>
    </row>
    <row r="9" spans="1:6">
      <c r="A9" s="4" t="s">
        <v>307</v>
      </c>
      <c r="B9" s="4" t="s">
        <v>308</v>
      </c>
    </row>
  </sheetData>
  <mergeCells count="4">
    <mergeCell ref="B1:C1"/>
    <mergeCell ref="E1:F1"/>
    <mergeCell ref="A8:F8"/>
    <mergeCell ref="B9:F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1596951</v>
      </c>
      <c r="C3" s="7" t="n">
        <v>3092580</v>
      </c>
      <c r="D3" s="7" t="n">
        <v>4296169</v>
      </c>
      <c r="E3" s="7" t="n">
        <v>5698505</v>
      </c>
    </row>
    <row r="4" spans="1:5">
      <c r="A4" s="4" t="s">
        <v>76</v>
      </c>
      <c r="B4" s="6" t="n">
        <v>-707127</v>
      </c>
      <c r="C4" s="6" t="n">
        <v>-1674861</v>
      </c>
      <c r="D4" s="6" t="n">
        <v>-1947803</v>
      </c>
      <c r="E4" s="6" t="n">
        <v>-3084014</v>
      </c>
    </row>
    <row r="5" spans="1:5">
      <c r="A5" s="4" t="s">
        <v>77</v>
      </c>
      <c r="B5" s="6" t="n">
        <v>889824</v>
      </c>
      <c r="C5" s="6" t="n">
        <v>1417719</v>
      </c>
      <c r="D5" s="6" t="n">
        <v>2348366</v>
      </c>
      <c r="E5" s="6" t="n">
        <v>2614491</v>
      </c>
    </row>
    <row r="6" spans="1:5">
      <c r="A6" s="4" t="s">
        <v>78</v>
      </c>
      <c r="B6" s="6" t="n">
        <v>-1963402</v>
      </c>
      <c r="C6" s="6" t="n">
        <v>-1317341</v>
      </c>
      <c r="D6" s="6" t="n">
        <v>-2894244</v>
      </c>
      <c r="E6" s="6" t="n">
        <v>-2257146</v>
      </c>
    </row>
    <row r="7" spans="1:5">
      <c r="A7" s="4" t="s">
        <v>79</v>
      </c>
      <c r="B7" s="6" t="n">
        <v>-29502</v>
      </c>
      <c r="C7" s="6" t="n">
        <v>-10382</v>
      </c>
      <c r="D7" s="6" t="n">
        <v>-44125</v>
      </c>
      <c r="E7" s="6" t="n">
        <v>-66721</v>
      </c>
    </row>
    <row r="8" spans="1:5">
      <c r="A8" s="4" t="s">
        <v>80</v>
      </c>
      <c r="B8" s="6" t="n">
        <v>-1992904</v>
      </c>
      <c r="C8" s="6" t="n">
        <v>-1327723</v>
      </c>
      <c r="D8" s="6" t="n">
        <v>-2938369</v>
      </c>
      <c r="E8" s="6" t="n">
        <v>-2323867</v>
      </c>
    </row>
    <row r="9" spans="1:5">
      <c r="A9" s="4" t="s">
        <v>81</v>
      </c>
      <c r="B9" s="6" t="n">
        <v>-1103080</v>
      </c>
      <c r="C9" s="6" t="n">
        <v>89996</v>
      </c>
      <c r="D9" s="6" t="n">
        <v>-590003</v>
      </c>
      <c r="E9" s="6" t="n">
        <v>290624</v>
      </c>
    </row>
    <row r="10" spans="1:5">
      <c r="A10" s="4" t="s">
        <v>82</v>
      </c>
      <c r="B10" s="6" t="n">
        <v>-195776</v>
      </c>
      <c r="C10" s="6" t="n">
        <v>-58952</v>
      </c>
      <c r="D10" s="6" t="n">
        <v>-312983</v>
      </c>
      <c r="E10" s="6" t="n">
        <v>-121334</v>
      </c>
    </row>
    <row r="11" spans="1:5">
      <c r="A11" s="4" t="s">
        <v>83</v>
      </c>
      <c r="B11" s="6" t="n">
        <v>-4621</v>
      </c>
      <c r="C11" s="6" t="n">
        <v>20488</v>
      </c>
      <c r="D11" s="6" t="n">
        <v>-4621</v>
      </c>
      <c r="E11" s="6" t="n">
        <v>20488</v>
      </c>
    </row>
    <row r="12" spans="1:5">
      <c r="A12" s="4" t="s">
        <v>84</v>
      </c>
      <c r="B12" s="6" t="n">
        <v>-200397</v>
      </c>
      <c r="C12" s="6" t="n">
        <v>-38464</v>
      </c>
      <c r="D12" s="6" t="n">
        <v>-317604</v>
      </c>
      <c r="E12" s="6" t="n">
        <v>-100846</v>
      </c>
    </row>
    <row r="13" spans="1:5">
      <c r="A13" s="4" t="s">
        <v>85</v>
      </c>
      <c r="B13" s="6" t="n">
        <v>-1303477</v>
      </c>
      <c r="C13" s="6" t="n">
        <v>51532</v>
      </c>
      <c r="D13" s="6" t="n">
        <v>-907607</v>
      </c>
      <c r="E13" s="6" t="n">
        <v>189778</v>
      </c>
    </row>
    <row r="14" spans="1:5">
      <c r="A14" s="4" t="s">
        <v>86</v>
      </c>
      <c r="B14" s="6" t="n">
        <v>-332533</v>
      </c>
      <c r="C14" s="6" t="n">
        <v>24208</v>
      </c>
      <c r="D14" s="6" t="n">
        <v>-573355</v>
      </c>
      <c r="E14" s="6" t="n">
        <v>51463</v>
      </c>
    </row>
    <row r="15" spans="1:5">
      <c r="A15" s="4" t="s">
        <v>87</v>
      </c>
      <c r="B15" s="6" t="n">
        <v>-1636010</v>
      </c>
      <c r="C15" s="6" t="n">
        <v>75740</v>
      </c>
      <c r="D15" s="6" t="n">
        <v>-1480962</v>
      </c>
      <c r="E15" s="6" t="n">
        <v>241241</v>
      </c>
    </row>
    <row r="16" spans="1:5">
      <c r="A16" s="4" t="s">
        <v>88</v>
      </c>
      <c r="B16" s="6" t="n">
        <v>-136911</v>
      </c>
      <c r="C16" s="6" t="n">
        <v>-60682</v>
      </c>
      <c r="D16" s="6" t="n">
        <v>-166021</v>
      </c>
      <c r="E16" s="6" t="n">
        <v>-227640</v>
      </c>
    </row>
    <row r="17" spans="1:5">
      <c r="A17" s="4" t="s">
        <v>89</v>
      </c>
      <c r="B17" s="6" t="n">
        <v>-1499099</v>
      </c>
      <c r="C17" s="6" t="n">
        <v>136422</v>
      </c>
      <c r="D17" s="6" t="n">
        <v>-1314941</v>
      </c>
      <c r="E17" s="6" t="n">
        <v>468881</v>
      </c>
    </row>
    <row r="18" spans="1:5">
      <c r="A18" s="3" t="s">
        <v>90</v>
      </c>
    </row>
    <row r="19" spans="1:5">
      <c r="A19" s="4" t="s">
        <v>87</v>
      </c>
      <c r="B19" s="6" t="n">
        <v>-1636010</v>
      </c>
      <c r="C19" s="6" t="n">
        <v>75740</v>
      </c>
      <c r="D19" s="6" t="n">
        <v>-1480962</v>
      </c>
      <c r="E19" s="6" t="n">
        <v>241241</v>
      </c>
    </row>
    <row r="20" spans="1:5">
      <c r="A20" s="4" t="s">
        <v>91</v>
      </c>
      <c r="B20" s="6" t="n">
        <v>82318</v>
      </c>
      <c r="C20" s="6" t="n">
        <v>22262</v>
      </c>
      <c r="D20" s="6" t="n">
        <v>-38318</v>
      </c>
      <c r="E20" s="6" t="n">
        <v>88796</v>
      </c>
    </row>
    <row r="21" spans="1:5">
      <c r="A21" s="4" t="s">
        <v>90</v>
      </c>
      <c r="B21" s="6" t="n">
        <v>-1553692</v>
      </c>
      <c r="C21" s="6" t="n">
        <v>98002</v>
      </c>
      <c r="D21" s="6" t="n">
        <v>-1519280</v>
      </c>
      <c r="E21" s="6" t="n">
        <v>330037</v>
      </c>
    </row>
    <row r="22" spans="1:5">
      <c r="A22" s="4" t="s">
        <v>92</v>
      </c>
      <c r="B22" s="6" t="n">
        <v>57663</v>
      </c>
      <c r="C22" s="6" t="n">
        <v>-29472</v>
      </c>
      <c r="D22" s="6" t="n">
        <v>-869</v>
      </c>
      <c r="E22" s="6" t="n">
        <v>-164696</v>
      </c>
    </row>
    <row r="23" spans="1:5">
      <c r="A23" s="4" t="s">
        <v>93</v>
      </c>
      <c r="B23" s="7" t="n">
        <v>-1611355</v>
      </c>
      <c r="C23" s="7" t="n">
        <v>127474</v>
      </c>
      <c r="D23" s="7" t="n">
        <v>-1518411</v>
      </c>
      <c r="E23" s="7" t="n">
        <v>494733</v>
      </c>
    </row>
    <row r="24" spans="1:5">
      <c r="A24" s="3" t="s">
        <v>94</v>
      </c>
    </row>
    <row r="25" spans="1:5">
      <c r="A25" s="4" t="s">
        <v>95</v>
      </c>
      <c r="B25" s="8" t="n">
        <v>-0.18</v>
      </c>
      <c r="C25" s="8" t="n">
        <v>0.02</v>
      </c>
      <c r="D25" s="8" t="n">
        <v>-0.16</v>
      </c>
      <c r="E25" s="8" t="n">
        <v>0.08</v>
      </c>
    </row>
    <row r="26" spans="1:5">
      <c r="A26" s="3" t="s">
        <v>96</v>
      </c>
    </row>
    <row r="27" spans="1:5">
      <c r="A27" s="4" t="s">
        <v>97</v>
      </c>
      <c r="B27" s="6" t="n">
        <v>8433341</v>
      </c>
      <c r="C27" s="6" t="n">
        <v>6200841</v>
      </c>
      <c r="D27" s="6" t="n">
        <v>8377634</v>
      </c>
      <c r="E27" s="6" t="n">
        <v>60549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0"/>
    <col customWidth="1" max="2" min="2" width="80"/>
    <col customWidth="1" max="3" min="3" width="27"/>
    <col customWidth="1" max="4" min="4" width="21"/>
    <col customWidth="1" max="5" min="5" width="21"/>
    <col customWidth="1" max="6" min="6" width="21"/>
    <col customWidth="1" max="7" min="7" width="4"/>
    <col customWidth="1" max="8" min="8" width="21"/>
    <col customWidth="1" max="9" min="9" width="21"/>
    <col customWidth="1" max="10" min="10" width="4"/>
    <col customWidth="1" max="11" min="11" width="21"/>
    <col customWidth="1" max="12" min="12" width="21"/>
  </cols>
  <sheetData>
    <row r="1" spans="1:12">
      <c r="A1" s="1" t="s">
        <v>309</v>
      </c>
      <c r="B1" s="2" t="s">
        <v>310</v>
      </c>
      <c r="C1" s="2" t="s">
        <v>311</v>
      </c>
      <c r="D1" s="2" t="s">
        <v>300</v>
      </c>
      <c r="E1" s="2" t="s">
        <v>300</v>
      </c>
      <c r="F1" s="2" t="s">
        <v>299</v>
      </c>
      <c r="G1" s="2" t="s">
        <v>307</v>
      </c>
      <c r="H1" s="2" t="s">
        <v>300</v>
      </c>
      <c r="I1" s="2" t="s">
        <v>301</v>
      </c>
      <c r="J1" s="2" t="s">
        <v>307</v>
      </c>
      <c r="K1" s="2" t="s">
        <v>312</v>
      </c>
      <c r="L1" s="2" t="s">
        <v>313</v>
      </c>
    </row>
    <row r="2" spans="1:12">
      <c r="A2" s="3" t="s">
        <v>302</v>
      </c>
      <c r="F2" t="n"/>
      <c r="I2" t="n"/>
    </row>
    <row r="3" spans="1:12">
      <c r="A3" s="4" t="s">
        <v>314</v>
      </c>
      <c r="B3" s="11" t="n">
        <v>3500000</v>
      </c>
      <c r="C3" s="11" t="n">
        <v>3500000</v>
      </c>
      <c r="F3" t="n"/>
      <c r="I3" t="n"/>
      <c r="K3" s="11" t="n">
        <v>3500000</v>
      </c>
    </row>
    <row r="4" spans="1:12">
      <c r="A4" s="4" t="s">
        <v>315</v>
      </c>
      <c r="C4" s="6" t="n">
        <v>300000</v>
      </c>
      <c r="F4" t="n"/>
      <c r="I4" t="n"/>
    </row>
    <row r="5" spans="1:12">
      <c r="A5" s="4" t="s">
        <v>316</v>
      </c>
      <c r="B5" s="11" t="n">
        <v>3200000</v>
      </c>
      <c r="C5" s="11" t="n">
        <v>3200000</v>
      </c>
      <c r="F5" t="n"/>
      <c r="I5" t="n"/>
    </row>
    <row r="6" spans="1:12">
      <c r="A6" s="4" t="s">
        <v>305</v>
      </c>
      <c r="F6" t="n"/>
      <c r="I6" t="n"/>
    </row>
    <row r="7" spans="1:12">
      <c r="A7" s="3" t="s">
        <v>302</v>
      </c>
      <c r="F7" t="n"/>
      <c r="I7" t="n"/>
    </row>
    <row r="8" spans="1:12">
      <c r="A8" s="4" t="s">
        <v>317</v>
      </c>
      <c r="F8" t="n"/>
      <c r="I8" t="n"/>
      <c r="L8" s="4" t="s">
        <v>318</v>
      </c>
    </row>
    <row r="9" spans="1:12">
      <c r="A9" s="4" t="s">
        <v>314</v>
      </c>
      <c r="F9" t="n"/>
      <c r="I9" t="n"/>
      <c r="L9" s="11" t="n">
        <v>3500000</v>
      </c>
    </row>
    <row r="10" spans="1:12">
      <c r="A10" s="4" t="s">
        <v>306</v>
      </c>
      <c r="F10" s="7" t="n">
        <v>46188</v>
      </c>
      <c r="H10" s="11" t="n">
        <v>300000</v>
      </c>
      <c r="I10" s="7" t="n">
        <v>48396</v>
      </c>
    </row>
    <row r="11" spans="1:12">
      <c r="A11" s="4" t="s">
        <v>319</v>
      </c>
      <c r="D11" s="11" t="n">
        <v>330000</v>
      </c>
      <c r="E11" s="11" t="n">
        <v>330000</v>
      </c>
      <c r="F11" t="n"/>
      <c r="I11" t="n"/>
    </row>
    <row r="12" spans="1:12">
      <c r="A12" s="4" t="s">
        <v>320</v>
      </c>
      <c r="F12" t="n"/>
      <c r="I12" t="n"/>
    </row>
    <row r="13" spans="1:12">
      <c r="A13" s="3" t="s">
        <v>302</v>
      </c>
      <c r="F13" t="n"/>
      <c r="I13" t="n"/>
    </row>
    <row r="14" spans="1:12">
      <c r="A14" s="4" t="s">
        <v>321</v>
      </c>
      <c r="C14" s="12" t="n">
        <v>1.2</v>
      </c>
      <c r="F14" t="n"/>
      <c r="I14" t="n"/>
    </row>
    <row r="15" spans="1:12">
      <c r="A15" t="n"/>
    </row>
    <row r="16" spans="1:12">
      <c r="A16" s="4" t="s">
        <v>307</v>
      </c>
      <c r="B16" s="4" t="s">
        <v>308</v>
      </c>
    </row>
  </sheetData>
  <mergeCells count="28">
    <mergeCell ref="F2:G2"/>
    <mergeCell ref="I2:J2"/>
    <mergeCell ref="F3:G3"/>
    <mergeCell ref="I3:J3"/>
    <mergeCell ref="F4:G4"/>
    <mergeCell ref="I4:J4"/>
    <mergeCell ref="F5:G5"/>
    <mergeCell ref="I5:J5"/>
    <mergeCell ref="F6:G6"/>
    <mergeCell ref="I6:J6"/>
    <mergeCell ref="F7:G7"/>
    <mergeCell ref="I7:J7"/>
    <mergeCell ref="F8:G8"/>
    <mergeCell ref="I8:J8"/>
    <mergeCell ref="F9:G9"/>
    <mergeCell ref="I9:J9"/>
    <mergeCell ref="F10:G10"/>
    <mergeCell ref="I10:J10"/>
    <mergeCell ref="F11:G11"/>
    <mergeCell ref="I11:J11"/>
    <mergeCell ref="F12:G12"/>
    <mergeCell ref="I12:J12"/>
    <mergeCell ref="F13:G13"/>
    <mergeCell ref="I13:J13"/>
    <mergeCell ref="F14:G14"/>
    <mergeCell ref="I14:J14"/>
    <mergeCell ref="A15:L15"/>
    <mergeCell ref="B16:L1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22</v>
      </c>
      <c r="B1" s="2" t="s">
        <v>2</v>
      </c>
      <c r="C1" s="2" t="s">
        <v>25</v>
      </c>
    </row>
    <row r="2" spans="1:3">
      <c r="A2" s="3" t="s">
        <v>323</v>
      </c>
    </row>
    <row r="3" spans="1:3">
      <c r="A3" s="4" t="s">
        <v>324</v>
      </c>
      <c r="B3" s="7" t="n">
        <v>3258158</v>
      </c>
      <c r="C3" s="7" t="n">
        <v>3559459</v>
      </c>
    </row>
    <row r="4" spans="1:3">
      <c r="A4" s="4" t="s">
        <v>325</v>
      </c>
      <c r="B4" s="6" t="n">
        <v>-703498</v>
      </c>
      <c r="C4" s="6" t="n">
        <v>-477240</v>
      </c>
    </row>
    <row r="5" spans="1:3">
      <c r="A5" s="4" t="s">
        <v>326</v>
      </c>
      <c r="B5" s="7" t="n">
        <v>2554660</v>
      </c>
      <c r="C5" s="7" t="n">
        <v>30822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327</v>
      </c>
      <c r="B1" s="2" t="s">
        <v>73</v>
      </c>
      <c r="D1" s="2" t="s">
        <v>1</v>
      </c>
    </row>
    <row r="2" spans="1:5">
      <c r="B2" s="2" t="s">
        <v>2</v>
      </c>
      <c r="C2" s="2" t="s">
        <v>74</v>
      </c>
      <c r="D2" s="2" t="s">
        <v>2</v>
      </c>
      <c r="E2" s="2" t="s">
        <v>74</v>
      </c>
    </row>
    <row r="3" spans="1:5">
      <c r="A3" s="3" t="s">
        <v>323</v>
      </c>
    </row>
    <row r="4" spans="1:5">
      <c r="A4" s="4" t="s">
        <v>328</v>
      </c>
      <c r="B4" s="7" t="n">
        <v>365622</v>
      </c>
      <c r="C4" s="7" t="n">
        <v>0</v>
      </c>
      <c r="D4" s="7" t="n">
        <v>365622</v>
      </c>
      <c r="E4"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r="A1" s="1" t="s">
        <v>329</v>
      </c>
      <c r="C1" s="2" t="s">
        <v>2</v>
      </c>
      <c r="D1" s="2" t="s">
        <v>25</v>
      </c>
    </row>
    <row r="2" spans="1:4">
      <c r="A2" s="4" t="s">
        <v>330</v>
      </c>
      <c r="B2" s="4" t="s">
        <v>307</v>
      </c>
      <c r="C2" s="7" t="n">
        <v>1081765</v>
      </c>
      <c r="D2" s="7" t="n">
        <v>1375681</v>
      </c>
    </row>
    <row r="3" spans="1:4">
      <c r="A3" s="4" t="s">
        <v>331</v>
      </c>
      <c r="B3" s="4" t="s">
        <v>332</v>
      </c>
      <c r="C3" s="6" t="n">
        <v>2220000</v>
      </c>
      <c r="D3" s="6" t="n">
        <v>0</v>
      </c>
    </row>
    <row r="4" spans="1:4">
      <c r="A4" s="4" t="s">
        <v>333</v>
      </c>
      <c r="C4" s="6" t="n">
        <v>214892</v>
      </c>
      <c r="D4" s="6" t="n">
        <v>166772</v>
      </c>
    </row>
    <row r="5" spans="1:4">
      <c r="A5" s="4" t="s">
        <v>334</v>
      </c>
      <c r="C5" s="6" t="n">
        <v>0</v>
      </c>
      <c r="D5" s="6" t="n">
        <v>77584</v>
      </c>
    </row>
    <row r="6" spans="1:4">
      <c r="A6" s="4" t="s">
        <v>335</v>
      </c>
      <c r="C6" s="6" t="n">
        <v>430633</v>
      </c>
      <c r="D6" s="6" t="n">
        <v>81923</v>
      </c>
    </row>
    <row r="7" spans="1:4">
      <c r="A7" s="4" t="s">
        <v>304</v>
      </c>
      <c r="C7" s="6" t="n">
        <v>3947290</v>
      </c>
      <c r="D7" s="6" t="n">
        <v>1701960</v>
      </c>
    </row>
    <row r="8" spans="1:4">
      <c r="A8" s="4" t="s">
        <v>336</v>
      </c>
      <c r="C8" s="6" t="n">
        <v>3904181</v>
      </c>
      <c r="D8" s="6" t="n">
        <v>1265609</v>
      </c>
    </row>
    <row r="9" spans="1:4">
      <c r="A9" s="4" t="s">
        <v>337</v>
      </c>
      <c r="C9" s="7" t="n">
        <v>43109</v>
      </c>
      <c r="D9" s="7" t="n">
        <v>436351</v>
      </c>
    </row>
    <row r="10" spans="1:4">
      <c r="A10" t="n"/>
    </row>
    <row r="11" spans="1:4">
      <c r="A11" s="4" t="s">
        <v>307</v>
      </c>
      <c r="B11" s="4" t="s">
        <v>338</v>
      </c>
    </row>
    <row r="12" spans="1:4">
      <c r="A12" s="4" t="s">
        <v>332</v>
      </c>
      <c r="B12" s="4" t="s">
        <v>339</v>
      </c>
    </row>
  </sheetData>
  <mergeCells count="4">
    <mergeCell ref="A1:B1"/>
    <mergeCell ref="A10:C10"/>
    <mergeCell ref="B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340</v>
      </c>
      <c r="B1" s="2" t="s">
        <v>341</v>
      </c>
      <c r="C1" s="2" t="s">
        <v>342</v>
      </c>
      <c r="D1" s="2" t="s">
        <v>343</v>
      </c>
      <c r="E1" s="2" t="s">
        <v>344</v>
      </c>
      <c r="F1" s="2" t="s">
        <v>2</v>
      </c>
      <c r="G1" s="2" t="s">
        <v>345</v>
      </c>
    </row>
    <row r="2" spans="1:7">
      <c r="A2" s="3" t="s">
        <v>346</v>
      </c>
    </row>
    <row r="3" spans="1:7">
      <c r="A3" s="4" t="s">
        <v>347</v>
      </c>
      <c r="F3" s="6" t="n">
        <v>1200000</v>
      </c>
    </row>
    <row r="4" spans="1:7">
      <c r="A4" s="4" t="s">
        <v>348</v>
      </c>
    </row>
    <row r="5" spans="1:7">
      <c r="A5" s="3" t="s">
        <v>346</v>
      </c>
    </row>
    <row r="6" spans="1:7">
      <c r="A6" s="4" t="s">
        <v>347</v>
      </c>
      <c r="F6" s="6" t="n">
        <v>1200000</v>
      </c>
    </row>
    <row r="7" spans="1:7">
      <c r="A7" s="4" t="s">
        <v>140</v>
      </c>
    </row>
    <row r="8" spans="1:7">
      <c r="A8" s="3" t="s">
        <v>346</v>
      </c>
    </row>
    <row r="9" spans="1:7">
      <c r="A9" s="4" t="s">
        <v>349</v>
      </c>
      <c r="F9" s="6" t="n">
        <v>1200000</v>
      </c>
    </row>
    <row r="10" spans="1:7">
      <c r="A10" s="4" t="s">
        <v>350</v>
      </c>
      <c r="F10" s="7" t="n">
        <v>2220000</v>
      </c>
    </row>
    <row r="11" spans="1:7">
      <c r="A11" s="4" t="s">
        <v>347</v>
      </c>
      <c r="B11" s="6" t="n">
        <v>1200000</v>
      </c>
    </row>
    <row r="12" spans="1:7">
      <c r="A12" s="4" t="s">
        <v>351</v>
      </c>
    </row>
    <row r="13" spans="1:7">
      <c r="A13" s="3" t="s">
        <v>346</v>
      </c>
    </row>
    <row r="14" spans="1:7">
      <c r="A14" s="4" t="s">
        <v>349</v>
      </c>
      <c r="B14" s="6" t="n">
        <v>250000</v>
      </c>
    </row>
    <row r="15" spans="1:7">
      <c r="A15" s="4" t="s">
        <v>352</v>
      </c>
      <c r="B15" s="8" t="n">
        <v>1.02</v>
      </c>
    </row>
    <row r="16" spans="1:7">
      <c r="A16" s="4" t="s">
        <v>353</v>
      </c>
      <c r="B16" s="6" t="n">
        <v>250000</v>
      </c>
    </row>
    <row r="17" spans="1:7">
      <c r="A17" s="4" t="s">
        <v>354</v>
      </c>
      <c r="B17" s="7" t="n">
        <v>30000</v>
      </c>
    </row>
    <row r="18" spans="1:7">
      <c r="A18" s="4" t="s">
        <v>355</v>
      </c>
    </row>
    <row r="19" spans="1:7">
      <c r="A19" s="3" t="s">
        <v>346</v>
      </c>
    </row>
    <row r="20" spans="1:7">
      <c r="A20" s="4" t="s">
        <v>356</v>
      </c>
      <c r="D20" s="6" t="n">
        <v>600000</v>
      </c>
    </row>
    <row r="21" spans="1:7">
      <c r="A21" s="4" t="s">
        <v>349</v>
      </c>
      <c r="E21" s="6" t="n">
        <v>400000</v>
      </c>
      <c r="G21" s="6" t="n">
        <v>200000</v>
      </c>
    </row>
    <row r="22" spans="1:7">
      <c r="A22" s="4" t="s">
        <v>357</v>
      </c>
      <c r="E22" s="8" t="n">
        <v>1.68</v>
      </c>
      <c r="G22" s="8" t="n">
        <v>2.34</v>
      </c>
    </row>
    <row r="23" spans="1:7">
      <c r="A23" s="4" t="s">
        <v>358</v>
      </c>
    </row>
    <row r="24" spans="1:7">
      <c r="A24" s="3" t="s">
        <v>346</v>
      </c>
    </row>
    <row r="25" spans="1:7">
      <c r="A25" s="4" t="s">
        <v>349</v>
      </c>
      <c r="C25" s="6" t="n">
        <v>500000</v>
      </c>
    </row>
    <row r="26" spans="1:7">
      <c r="A26" s="4" t="s">
        <v>352</v>
      </c>
      <c r="C26" s="8" t="n">
        <v>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59</v>
      </c>
      <c r="B1" s="2" t="s">
        <v>2</v>
      </c>
      <c r="C1" s="2" t="s">
        <v>25</v>
      </c>
    </row>
    <row r="2" spans="1:3">
      <c r="A2" s="4" t="s">
        <v>360</v>
      </c>
      <c r="B2" s="7" t="n">
        <v>1263015</v>
      </c>
      <c r="C2" s="7" t="n">
        <v>1314582</v>
      </c>
    </row>
    <row r="3" spans="1:3">
      <c r="A3" s="4" t="s">
        <v>361</v>
      </c>
      <c r="B3" s="6" t="n">
        <v>1082162</v>
      </c>
      <c r="C3" s="6" t="n">
        <v>1100579</v>
      </c>
    </row>
    <row r="4" spans="1:3">
      <c r="A4" s="4" t="s">
        <v>34</v>
      </c>
      <c r="B4" s="6" t="n">
        <v>180853</v>
      </c>
      <c r="C4" s="6" t="n">
        <v>214003</v>
      </c>
    </row>
    <row r="5" spans="1:3">
      <c r="A5" s="4" t="s">
        <v>362</v>
      </c>
    </row>
    <row r="6" spans="1:3">
      <c r="A6" s="4" t="s">
        <v>360</v>
      </c>
      <c r="B6" s="6" t="n">
        <v>207235</v>
      </c>
      <c r="C6" s="6" t="n">
        <v>217144</v>
      </c>
    </row>
    <row r="7" spans="1:3">
      <c r="A7" s="4" t="s">
        <v>363</v>
      </c>
    </row>
    <row r="8" spans="1:3">
      <c r="A8" s="4" t="s">
        <v>360</v>
      </c>
      <c r="B8" s="6" t="n">
        <v>509321</v>
      </c>
      <c r="C8" s="6" t="n">
        <v>534825</v>
      </c>
    </row>
    <row r="9" spans="1:3">
      <c r="A9" s="4" t="s">
        <v>364</v>
      </c>
    </row>
    <row r="10" spans="1:3">
      <c r="A10" s="4" t="s">
        <v>360</v>
      </c>
      <c r="B10" s="6" t="n">
        <v>142039</v>
      </c>
      <c r="C10" s="6" t="n">
        <v>146739</v>
      </c>
    </row>
    <row r="11" spans="1:3">
      <c r="A11" s="4" t="s">
        <v>365</v>
      </c>
    </row>
    <row r="12" spans="1:3">
      <c r="A12" s="4" t="s">
        <v>360</v>
      </c>
      <c r="B12" s="6" t="n">
        <v>60469</v>
      </c>
      <c r="C12" s="6" t="n">
        <v>62745</v>
      </c>
    </row>
    <row r="13" spans="1:3">
      <c r="A13" s="4" t="s">
        <v>366</v>
      </c>
    </row>
    <row r="14" spans="1:3">
      <c r="A14" s="4" t="s">
        <v>360</v>
      </c>
      <c r="B14" s="6" t="n">
        <v>155658</v>
      </c>
      <c r="C14" s="6" t="n">
        <v>156085</v>
      </c>
    </row>
    <row r="15" spans="1:3">
      <c r="A15" s="4" t="s">
        <v>367</v>
      </c>
    </row>
    <row r="16" spans="1:3">
      <c r="A16" s="4" t="s">
        <v>360</v>
      </c>
      <c r="B16" s="6" t="n">
        <v>122674</v>
      </c>
      <c r="C16" s="6" t="n">
        <v>128286</v>
      </c>
    </row>
    <row r="17" spans="1:3">
      <c r="A17" s="4" t="s">
        <v>368</v>
      </c>
    </row>
    <row r="18" spans="1:3">
      <c r="A18" s="4" t="s">
        <v>360</v>
      </c>
      <c r="B18" s="7" t="n">
        <v>65619</v>
      </c>
      <c r="C18" s="7" t="n">
        <v>687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369</v>
      </c>
      <c r="B1" s="2" t="s">
        <v>73</v>
      </c>
      <c r="D1" s="2" t="s">
        <v>1</v>
      </c>
    </row>
    <row r="2" spans="1:5">
      <c r="B2" s="2" t="s">
        <v>2</v>
      </c>
      <c r="C2" s="2" t="s">
        <v>74</v>
      </c>
      <c r="D2" s="2" t="s">
        <v>2</v>
      </c>
      <c r="E2" s="2" t="s">
        <v>74</v>
      </c>
    </row>
    <row r="3" spans="1:5">
      <c r="A3" s="3" t="s">
        <v>370</v>
      </c>
    </row>
    <row r="4" spans="1:5">
      <c r="A4" s="4" t="s">
        <v>102</v>
      </c>
      <c r="B4" s="7" t="n">
        <v>13723</v>
      </c>
      <c r="C4" s="7" t="n">
        <v>52804</v>
      </c>
      <c r="D4" s="7" t="n">
        <v>29076</v>
      </c>
      <c r="E4" s="7" t="n">
        <v>1083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71</v>
      </c>
      <c r="B1" s="2" t="s">
        <v>2</v>
      </c>
      <c r="C1" s="2" t="s">
        <v>25</v>
      </c>
    </row>
    <row r="2" spans="1:3">
      <c r="A2" s="4" t="s">
        <v>372</v>
      </c>
      <c r="B2" s="7" t="n">
        <v>0</v>
      </c>
      <c r="C2" s="7" t="n">
        <v>2736229</v>
      </c>
    </row>
    <row r="3" spans="1:3">
      <c r="A3" s="4" t="s">
        <v>373</v>
      </c>
      <c r="B3" s="6" t="n">
        <v>34439</v>
      </c>
      <c r="C3" s="6" t="n">
        <v>37679</v>
      </c>
    </row>
    <row r="4" spans="1:3">
      <c r="A4" s="4" t="s">
        <v>304</v>
      </c>
      <c r="B4" s="7" t="n">
        <v>34439</v>
      </c>
      <c r="C4" s="7" t="n">
        <v>27739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7"/>
    <col customWidth="1" max="6" min="6" width="27"/>
    <col customWidth="1" max="7" min="7" width="21"/>
    <col customWidth="1" max="8" min="8" width="21"/>
    <col customWidth="1" max="9" min="9" width="21"/>
  </cols>
  <sheetData>
    <row r="1" spans="1:9">
      <c r="A1" s="1" t="s">
        <v>374</v>
      </c>
      <c r="B1" s="2" t="s">
        <v>375</v>
      </c>
      <c r="C1" s="2" t="s">
        <v>376</v>
      </c>
      <c r="D1" s="2" t="s">
        <v>377</v>
      </c>
      <c r="E1" s="2" t="s">
        <v>378</v>
      </c>
      <c r="F1" s="2" t="s">
        <v>379</v>
      </c>
      <c r="G1" s="2" t="s">
        <v>301</v>
      </c>
      <c r="H1" s="2" t="s">
        <v>310</v>
      </c>
      <c r="I1" s="2" t="s">
        <v>312</v>
      </c>
    </row>
    <row r="2" spans="1:9">
      <c r="A2" s="4" t="s">
        <v>380</v>
      </c>
      <c r="B2" s="12" t="n">
        <v>1.2</v>
      </c>
      <c r="C2" s="12" t="n">
        <v>1.2</v>
      </c>
    </row>
    <row r="3" spans="1:9">
      <c r="A3" s="4" t="s">
        <v>381</v>
      </c>
      <c r="B3" s="7" t="n">
        <v>10500000</v>
      </c>
    </row>
    <row r="4" spans="1:9">
      <c r="A4" s="4" t="s">
        <v>382</v>
      </c>
      <c r="E4" s="7" t="n">
        <v>0</v>
      </c>
      <c r="G4" s="7" t="n">
        <v>2736229</v>
      </c>
    </row>
    <row r="5" spans="1:9">
      <c r="A5" s="4" t="s">
        <v>383</v>
      </c>
      <c r="E5" s="7" t="n">
        <v>516229</v>
      </c>
      <c r="F5" s="13" t="n">
        <v>3.2</v>
      </c>
    </row>
    <row r="6" spans="1:9">
      <c r="A6" s="4" t="s">
        <v>384</v>
      </c>
      <c r="D6" s="13" t="n">
        <v>3.5</v>
      </c>
      <c r="H6" s="13" t="n">
        <v>3.5</v>
      </c>
      <c r="I6" s="13" t="n">
        <v>3.5</v>
      </c>
    </row>
    <row r="7" spans="1:9">
      <c r="A7" s="4" t="s">
        <v>385</v>
      </c>
      <c r="C7" s="13" t="n">
        <v>3.2</v>
      </c>
      <c r="D7" s="13" t="n">
        <v>3.2</v>
      </c>
    </row>
    <row r="8" spans="1:9">
      <c r="A8" s="4" t="s">
        <v>386</v>
      </c>
      <c r="E8" s="12" t="n">
        <v>1.2</v>
      </c>
      <c r="F8" s="12" t="n">
        <v>1.2</v>
      </c>
    </row>
    <row r="9" spans="1:9">
      <c r="A9" s="4" t="s">
        <v>348</v>
      </c>
    </row>
    <row r="10" spans="1:9">
      <c r="A10" s="4" t="s">
        <v>387</v>
      </c>
      <c r="E10" s="7" t="n">
        <v>330000</v>
      </c>
    </row>
    <row r="11" spans="1:9">
      <c r="A11" s="4" t="s">
        <v>388</v>
      </c>
      <c r="E11" s="6" t="n">
        <v>330000</v>
      </c>
    </row>
    <row r="12" spans="1:9">
      <c r="A12" s="4" t="s">
        <v>389</v>
      </c>
      <c r="E12" s="7" t="n">
        <v>2220000</v>
      </c>
    </row>
    <row r="13" spans="1:9">
      <c r="A13" s="4" t="s">
        <v>386</v>
      </c>
      <c r="E13" s="12" t="n">
        <v>1.2</v>
      </c>
      <c r="F13" s="12" t="n">
        <v>1.2</v>
      </c>
    </row>
    <row r="14" spans="1:9">
      <c r="A14" s="4" t="s">
        <v>390</v>
      </c>
    </row>
    <row r="15" spans="1:9">
      <c r="A15" s="4" t="s">
        <v>380</v>
      </c>
      <c r="B15" s="12" t="n">
        <v>1.2</v>
      </c>
      <c r="C15" s="12" t="n">
        <v>1.2</v>
      </c>
    </row>
    <row r="16" spans="1:9">
      <c r="A16" s="4" t="s">
        <v>391</v>
      </c>
      <c r="B16" s="7" t="n">
        <v>2220000</v>
      </c>
    </row>
    <row r="17" spans="1:9">
      <c r="A17" s="4" t="s">
        <v>392</v>
      </c>
      <c r="B17" s="8" t="n">
        <v>1.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7"/>
  </cols>
  <sheetData>
    <row r="1" spans="1:2">
      <c r="A1" s="1" t="s">
        <v>393</v>
      </c>
      <c r="B1" s="2" t="s">
        <v>394</v>
      </c>
    </row>
    <row r="2" spans="1:2">
      <c r="A2" s="3" t="s">
        <v>395</v>
      </c>
    </row>
    <row r="3" spans="1:2">
      <c r="A3" s="4" t="s">
        <v>321</v>
      </c>
      <c r="B3" s="6" t="n">
        <v>500000</v>
      </c>
    </row>
    <row r="4" spans="1:2">
      <c r="A4" s="4" t="s">
        <v>396</v>
      </c>
      <c r="B4" s="7" t="n">
        <v>6916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4</v>
      </c>
    </row>
    <row r="3" spans="1:3">
      <c r="A3" s="3" t="s">
        <v>99</v>
      </c>
    </row>
    <row r="4" spans="1:3">
      <c r="A4" s="4" t="s">
        <v>87</v>
      </c>
      <c r="B4" s="7" t="n">
        <v>-1480962</v>
      </c>
      <c r="C4" s="7" t="n">
        <v>241241</v>
      </c>
    </row>
    <row r="5" spans="1:3">
      <c r="A5" s="3" t="s">
        <v>100</v>
      </c>
    </row>
    <row r="6" spans="1:3">
      <c r="A6" s="4" t="s">
        <v>101</v>
      </c>
      <c r="B6" s="6" t="n">
        <v>548917</v>
      </c>
      <c r="C6" s="6" t="n">
        <v>193156</v>
      </c>
    </row>
    <row r="7" spans="1:3">
      <c r="A7" s="4" t="s">
        <v>102</v>
      </c>
      <c r="B7" s="6" t="n">
        <v>29076</v>
      </c>
      <c r="C7" s="6" t="n">
        <v>108364</v>
      </c>
    </row>
    <row r="8" spans="1:3">
      <c r="A8" s="4" t="s">
        <v>103</v>
      </c>
      <c r="B8" s="6" t="n">
        <v>622556</v>
      </c>
      <c r="C8" s="6" t="n">
        <v>-17013</v>
      </c>
    </row>
    <row r="9" spans="1:3">
      <c r="A9" s="4" t="s">
        <v>104</v>
      </c>
      <c r="B9" s="6" t="n">
        <v>174759</v>
      </c>
      <c r="C9" s="6" t="n">
        <v>0</v>
      </c>
    </row>
    <row r="10" spans="1:3">
      <c r="A10" s="4" t="s">
        <v>105</v>
      </c>
      <c r="B10" s="6" t="n">
        <v>280600</v>
      </c>
      <c r="C10" s="6" t="n">
        <v>-57300</v>
      </c>
    </row>
    <row r="11" spans="1:3">
      <c r="A11" s="4" t="s">
        <v>106</v>
      </c>
      <c r="B11" s="6" t="n">
        <v>0</v>
      </c>
      <c r="C11" s="6" t="n">
        <v>1483</v>
      </c>
    </row>
    <row r="12" spans="1:3">
      <c r="A12" s="3" t="s">
        <v>107</v>
      </c>
    </row>
    <row r="13" spans="1:3">
      <c r="A13" s="4" t="s">
        <v>108</v>
      </c>
      <c r="B13" s="6" t="n">
        <v>49101</v>
      </c>
      <c r="C13" s="6" t="n">
        <v>-584071</v>
      </c>
    </row>
    <row r="14" spans="1:3">
      <c r="A14" s="4" t="s">
        <v>109</v>
      </c>
      <c r="B14" s="6" t="n">
        <v>-269756</v>
      </c>
      <c r="C14" s="6" t="n">
        <v>-905468</v>
      </c>
    </row>
    <row r="15" spans="1:3">
      <c r="A15" s="4" t="s">
        <v>110</v>
      </c>
      <c r="B15" s="6" t="n">
        <v>-654229</v>
      </c>
      <c r="C15" s="6" t="n">
        <v>-399514</v>
      </c>
    </row>
    <row r="16" spans="1:3">
      <c r="A16" s="4" t="s">
        <v>111</v>
      </c>
      <c r="B16" s="6" t="n">
        <v>58728</v>
      </c>
      <c r="C16" s="6" t="n">
        <v>-195831</v>
      </c>
    </row>
    <row r="17" spans="1:3">
      <c r="A17" s="4" t="s">
        <v>112</v>
      </c>
      <c r="B17" s="6" t="n">
        <v>-28613</v>
      </c>
      <c r="C17" s="6" t="n">
        <v>0</v>
      </c>
    </row>
    <row r="18" spans="1:3">
      <c r="A18" s="4" t="s">
        <v>113</v>
      </c>
      <c r="B18" s="6" t="n">
        <v>3240</v>
      </c>
      <c r="C18" s="6" t="n">
        <v>8</v>
      </c>
    </row>
    <row r="19" spans="1:3">
      <c r="A19" s="4" t="s">
        <v>114</v>
      </c>
      <c r="B19" s="6" t="n">
        <v>64345</v>
      </c>
      <c r="C19" s="6" t="n">
        <v>806243</v>
      </c>
    </row>
    <row r="20" spans="1:3">
      <c r="A20" s="4" t="s">
        <v>115</v>
      </c>
      <c r="B20" s="6" t="n">
        <v>-100370</v>
      </c>
      <c r="C20" s="6" t="n">
        <v>24638</v>
      </c>
    </row>
    <row r="21" spans="1:3">
      <c r="A21" s="4" t="s">
        <v>116</v>
      </c>
      <c r="B21" s="6" t="n">
        <v>-396698</v>
      </c>
      <c r="C21" s="6" t="n">
        <v>-185385</v>
      </c>
    </row>
    <row r="22" spans="1:3">
      <c r="A22" s="4" t="s">
        <v>117</v>
      </c>
      <c r="B22" s="6" t="n">
        <v>13420</v>
      </c>
      <c r="C22" s="6" t="n">
        <v>-145449</v>
      </c>
    </row>
    <row r="23" spans="1:3">
      <c r="A23" s="4" t="s">
        <v>118</v>
      </c>
      <c r="B23" s="6" t="n">
        <v>413510</v>
      </c>
      <c r="C23" s="6" t="n">
        <v>67985</v>
      </c>
    </row>
    <row r="24" spans="1:3">
      <c r="A24" s="4" t="s">
        <v>119</v>
      </c>
      <c r="B24" s="6" t="n">
        <v>-19400</v>
      </c>
      <c r="C24" s="6" t="n">
        <v>77323</v>
      </c>
    </row>
    <row r="25" spans="1:3">
      <c r="A25" s="4" t="s">
        <v>120</v>
      </c>
      <c r="B25" s="6" t="n">
        <v>-691776</v>
      </c>
      <c r="C25" s="6" t="n">
        <v>-969590</v>
      </c>
    </row>
    <row r="26" spans="1:3">
      <c r="A26" s="3" t="s">
        <v>121</v>
      </c>
    </row>
    <row r="27" spans="1:3">
      <c r="A27" s="4" t="s">
        <v>122</v>
      </c>
      <c r="B27" s="6" t="n">
        <v>-3302</v>
      </c>
      <c r="C27" s="6" t="n">
        <v>-27108</v>
      </c>
    </row>
    <row r="28" spans="1:3">
      <c r="A28" s="4" t="s">
        <v>123</v>
      </c>
      <c r="B28" s="6" t="n">
        <v>332413</v>
      </c>
      <c r="C28" s="6" t="n">
        <v>0</v>
      </c>
    </row>
    <row r="29" spans="1:3">
      <c r="A29" s="4" t="s">
        <v>124</v>
      </c>
      <c r="B29" s="6" t="n">
        <v>0</v>
      </c>
      <c r="C29" s="6" t="n">
        <v>1119241</v>
      </c>
    </row>
    <row r="30" spans="1:3">
      <c r="A30" s="4" t="s">
        <v>125</v>
      </c>
      <c r="B30" s="6" t="n">
        <v>329111</v>
      </c>
      <c r="C30" s="6" t="n">
        <v>1092133</v>
      </c>
    </row>
    <row r="31" spans="1:3">
      <c r="A31" s="3" t="s">
        <v>126</v>
      </c>
    </row>
    <row r="32" spans="1:3">
      <c r="A32" s="4" t="s">
        <v>127</v>
      </c>
      <c r="B32" s="6" t="n">
        <v>691600</v>
      </c>
      <c r="C32" s="6" t="n">
        <v>967820</v>
      </c>
    </row>
    <row r="33" spans="1:3">
      <c r="A33" s="4" t="s">
        <v>128</v>
      </c>
      <c r="B33" s="6" t="n">
        <v>-41270</v>
      </c>
      <c r="C33" s="6" t="n">
        <v>0</v>
      </c>
    </row>
    <row r="34" spans="1:3">
      <c r="A34" s="4" t="s">
        <v>129</v>
      </c>
      <c r="B34" s="6" t="n">
        <v>650330</v>
      </c>
      <c r="C34" s="6" t="n">
        <v>967820</v>
      </c>
    </row>
    <row r="35" spans="1:3">
      <c r="A35" s="4" t="s">
        <v>130</v>
      </c>
      <c r="B35" s="6" t="n">
        <v>76589</v>
      </c>
      <c r="C35" s="6" t="n">
        <v>38853</v>
      </c>
    </row>
    <row r="36" spans="1:3">
      <c r="A36" s="4" t="s">
        <v>131</v>
      </c>
      <c r="B36" s="6" t="n">
        <v>364254</v>
      </c>
      <c r="C36" s="6" t="n">
        <v>1129216</v>
      </c>
    </row>
    <row r="37" spans="1:3">
      <c r="A37" s="4" t="s">
        <v>132</v>
      </c>
      <c r="B37" s="6" t="n">
        <v>730322</v>
      </c>
      <c r="C37" s="6" t="n">
        <v>902531</v>
      </c>
    </row>
    <row r="38" spans="1:3">
      <c r="A38" s="4" t="s">
        <v>133</v>
      </c>
      <c r="B38" s="6" t="n">
        <v>1094576</v>
      </c>
      <c r="C38" s="6" t="n">
        <v>2031747</v>
      </c>
    </row>
    <row r="39" spans="1:3">
      <c r="A39" s="3" t="s">
        <v>134</v>
      </c>
    </row>
    <row r="40" spans="1:3">
      <c r="A40" s="4" t="s">
        <v>135</v>
      </c>
      <c r="B40" s="6" t="n">
        <v>0</v>
      </c>
      <c r="C40" s="6" t="n">
        <v>8104</v>
      </c>
    </row>
    <row r="41" spans="1:3">
      <c r="A41" s="3" t="s">
        <v>136</v>
      </c>
    </row>
    <row r="42" spans="1:3">
      <c r="A42" s="4" t="s">
        <v>137</v>
      </c>
      <c r="B42" s="6" t="n">
        <v>255000</v>
      </c>
      <c r="C42" s="6" t="n">
        <v>672000</v>
      </c>
    </row>
    <row r="43" spans="1:3">
      <c r="A43" s="4" t="s">
        <v>138</v>
      </c>
    </row>
    <row r="44" spans="1:3">
      <c r="A44" s="3" t="s">
        <v>136</v>
      </c>
    </row>
    <row r="45" spans="1:3">
      <c r="A45" s="4" t="s">
        <v>139</v>
      </c>
      <c r="B45" s="6" t="n">
        <v>0</v>
      </c>
      <c r="C45" s="6" t="n">
        <v>83500</v>
      </c>
    </row>
    <row r="46" spans="1:3">
      <c r="A46" s="4" t="s">
        <v>140</v>
      </c>
    </row>
    <row r="47" spans="1:3">
      <c r="A47" s="3" t="s">
        <v>136</v>
      </c>
    </row>
    <row r="48" spans="1:3">
      <c r="A48" s="4" t="s">
        <v>139</v>
      </c>
      <c r="B48" s="7" t="n">
        <v>2220000</v>
      </c>
      <c r="C48"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97</v>
      </c>
      <c r="B1" s="2" t="s">
        <v>2</v>
      </c>
      <c r="C1" s="2" t="s">
        <v>25</v>
      </c>
    </row>
    <row r="2" spans="1:3">
      <c r="A2" s="4" t="s">
        <v>398</v>
      </c>
      <c r="B2" s="7" t="n">
        <v>17190591</v>
      </c>
      <c r="C2" s="7" t="n">
        <v>16303327</v>
      </c>
    </row>
    <row r="3" spans="1:3">
      <c r="A3" s="4" t="s">
        <v>51</v>
      </c>
      <c r="B3" s="6" t="n">
        <v>1144842</v>
      </c>
      <c r="C3" s="6" t="n">
        <v>1144842</v>
      </c>
    </row>
    <row r="4" spans="1:3">
      <c r="A4" s="4" t="s">
        <v>399</v>
      </c>
      <c r="B4" s="6" t="n">
        <v>-112038</v>
      </c>
      <c r="C4" s="6" t="n">
        <v>91432</v>
      </c>
    </row>
    <row r="5" spans="1:3">
      <c r="A5" s="4" t="s">
        <v>53</v>
      </c>
      <c r="B5" s="6" t="n">
        <v>-3867811</v>
      </c>
      <c r="C5" s="6" t="n">
        <v>-2552870</v>
      </c>
    </row>
    <row r="6" spans="1:3">
      <c r="A6" s="4" t="s">
        <v>400</v>
      </c>
      <c r="B6" s="6" t="n">
        <v>-4710807</v>
      </c>
      <c r="C6" s="6" t="n">
        <v>-4709938</v>
      </c>
    </row>
    <row r="7" spans="1:3">
      <c r="A7" s="4" t="s">
        <v>401</v>
      </c>
    </row>
    <row r="8" spans="1:3">
      <c r="A8" s="4" t="s">
        <v>398</v>
      </c>
      <c r="B8" s="6" t="n">
        <v>356400</v>
      </c>
      <c r="C8" s="6" t="n">
        <v>356400</v>
      </c>
    </row>
    <row r="9" spans="1:3">
      <c r="A9" s="4" t="s">
        <v>51</v>
      </c>
      <c r="B9" s="6" t="n">
        <v>1017</v>
      </c>
      <c r="C9" s="6" t="n">
        <v>1044</v>
      </c>
    </row>
    <row r="10" spans="1:3">
      <c r="A10" s="4" t="s">
        <v>399</v>
      </c>
      <c r="B10" s="6" t="n">
        <v>27</v>
      </c>
      <c r="C10" s="6" t="n">
        <v>-67640</v>
      </c>
    </row>
    <row r="11" spans="1:3">
      <c r="A11" s="4" t="s">
        <v>53</v>
      </c>
      <c r="B11" s="6" t="n">
        <v>-5085623</v>
      </c>
      <c r="C11" s="6" t="n">
        <v>-5018688</v>
      </c>
    </row>
    <row r="12" spans="1:3">
      <c r="A12" s="4" t="s">
        <v>400</v>
      </c>
      <c r="B12" s="6" t="n">
        <v>-4728179</v>
      </c>
      <c r="C12" s="6" t="n">
        <v>-4728884</v>
      </c>
    </row>
    <row r="13" spans="1:3">
      <c r="A13" s="4" t="s">
        <v>402</v>
      </c>
    </row>
    <row r="14" spans="1:3">
      <c r="A14" s="4" t="s">
        <v>400</v>
      </c>
      <c r="B14" s="7" t="n">
        <v>17372</v>
      </c>
      <c r="C14" s="7" t="n">
        <v>189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r="A1" s="1" t="s">
        <v>403</v>
      </c>
      <c r="B1" s="2" t="s">
        <v>299</v>
      </c>
    </row>
    <row r="2" spans="1:2">
      <c r="A2" s="3" t="s">
        <v>404</v>
      </c>
    </row>
    <row r="3" spans="1:2">
      <c r="A3" s="6" t="n">
        <v>2016</v>
      </c>
      <c r="B3" s="7" t="n">
        <v>212910</v>
      </c>
    </row>
    <row r="4" spans="1:2">
      <c r="A4" s="6" t="n">
        <v>2017</v>
      </c>
      <c r="B4" s="6" t="n">
        <v>132736</v>
      </c>
    </row>
    <row r="5" spans="1:2">
      <c r="A5" s="6" t="n">
        <v>2018</v>
      </c>
      <c r="B5" s="6" t="n">
        <v>66597</v>
      </c>
    </row>
    <row r="6" spans="1:2">
      <c r="A6" s="6" t="n">
        <v>2019</v>
      </c>
      <c r="B6" s="6" t="n">
        <v>45194</v>
      </c>
    </row>
    <row r="7" spans="1:2">
      <c r="A7" s="4" t="s">
        <v>405</v>
      </c>
      <c r="B7" s="6" t="n">
        <v>0</v>
      </c>
    </row>
    <row r="8" spans="1:2">
      <c r="A8" s="4" t="s">
        <v>406</v>
      </c>
      <c r="B8" s="7" t="n">
        <v>4574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407</v>
      </c>
      <c r="B1" s="2" t="s">
        <v>73</v>
      </c>
      <c r="D1" s="2" t="s">
        <v>1</v>
      </c>
    </row>
    <row r="2" spans="1:5">
      <c r="B2" s="2" t="s">
        <v>2</v>
      </c>
      <c r="C2" s="2" t="s">
        <v>74</v>
      </c>
      <c r="D2" s="2" t="s">
        <v>2</v>
      </c>
      <c r="E2" s="2" t="s">
        <v>74</v>
      </c>
    </row>
    <row r="3" spans="1:5">
      <c r="A3" s="4" t="s">
        <v>408</v>
      </c>
      <c r="B3" s="7" t="n">
        <v>57673</v>
      </c>
      <c r="C3" s="7" t="n">
        <v>39261</v>
      </c>
      <c r="D3" s="7" t="n">
        <v>108191</v>
      </c>
      <c r="E3" s="7" t="n">
        <v>100212</v>
      </c>
    </row>
    <row r="4" spans="1:5">
      <c r="A4" s="4" t="s">
        <v>409</v>
      </c>
      <c r="B4" s="7" t="n">
        <v>35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s="1" t="s">
        <v>410</v>
      </c>
      <c r="B1" s="2" t="s">
        <v>73</v>
      </c>
      <c r="D1" s="2" t="s">
        <v>1</v>
      </c>
    </row>
    <row r="2" spans="1:5">
      <c r="B2" s="2" t="s">
        <v>2</v>
      </c>
      <c r="C2" s="2" t="s">
        <v>74</v>
      </c>
      <c r="D2" s="2" t="s">
        <v>2</v>
      </c>
      <c r="E2" s="2" t="s">
        <v>74</v>
      </c>
    </row>
    <row r="3" spans="1:5">
      <c r="A3" s="4" t="s">
        <v>411</v>
      </c>
      <c r="B3" s="4" t="s">
        <v>412</v>
      </c>
      <c r="C3" s="4" t="s">
        <v>412</v>
      </c>
      <c r="D3" s="4" t="s">
        <v>412</v>
      </c>
      <c r="E3" s="4" t="s">
        <v>412</v>
      </c>
    </row>
    <row r="4" spans="1:5">
      <c r="A4" s="4" t="s">
        <v>413</v>
      </c>
      <c r="B4" s="4" t="s">
        <v>414</v>
      </c>
      <c r="C4" s="4" t="s">
        <v>414</v>
      </c>
      <c r="D4" s="4" t="s">
        <v>414</v>
      </c>
      <c r="E4" s="4" t="s">
        <v>414</v>
      </c>
    </row>
    <row r="5" spans="1:5">
      <c r="A5" s="4" t="s">
        <v>415</v>
      </c>
      <c r="B5" s="4" t="s">
        <v>416</v>
      </c>
      <c r="C5" s="4" t="s">
        <v>417</v>
      </c>
      <c r="D5" s="4" t="s">
        <v>418</v>
      </c>
      <c r="E5" s="4" t="s">
        <v>419</v>
      </c>
    </row>
    <row r="6" spans="1:5">
      <c r="A6" s="4" t="s">
        <v>420</v>
      </c>
      <c r="B6" s="4" t="s">
        <v>421</v>
      </c>
      <c r="C6" s="4" t="s">
        <v>422</v>
      </c>
      <c r="D6" s="4" t="s">
        <v>423</v>
      </c>
      <c r="E6" s="4" t="s">
        <v>422</v>
      </c>
    </row>
    <row r="7" spans="1:5">
      <c r="A7" s="4" t="s">
        <v>424</v>
      </c>
      <c r="B7" s="4" t="s">
        <v>425</v>
      </c>
      <c r="C7" s="4" t="s">
        <v>426</v>
      </c>
      <c r="D7" s="4" t="s">
        <v>427</v>
      </c>
      <c r="E7" s="4" t="s">
        <v>428</v>
      </c>
    </row>
    <row r="8" spans="1:5">
      <c r="A8" s="4" t="s">
        <v>429</v>
      </c>
      <c r="B8" s="4" t="s">
        <v>430</v>
      </c>
      <c r="C8" s="4" t="s">
        <v>430</v>
      </c>
      <c r="D8" s="4" t="s">
        <v>430</v>
      </c>
      <c r="E8" s="4" t="s">
        <v>430</v>
      </c>
    </row>
    <row r="9" spans="1:5">
      <c r="A9" s="4" t="s">
        <v>431</v>
      </c>
      <c r="B9" s="4" t="s">
        <v>432</v>
      </c>
      <c r="C9" s="4" t="s">
        <v>433</v>
      </c>
      <c r="D9" s="4" t="s">
        <v>433</v>
      </c>
      <c r="E9" s="4" t="s">
        <v>433</v>
      </c>
    </row>
    <row r="10" spans="1:5">
      <c r="A10" s="4" t="s">
        <v>434</v>
      </c>
      <c r="B10" s="4" t="s">
        <v>433</v>
      </c>
      <c r="C10" s="4" t="s">
        <v>435</v>
      </c>
      <c r="D10" s="4" t="s">
        <v>432</v>
      </c>
      <c r="E10" s="4" t="s">
        <v>436</v>
      </c>
    </row>
    <row r="11" spans="1:5">
      <c r="A11" s="4" t="s">
        <v>437</v>
      </c>
      <c r="B11" s="4" t="s">
        <v>438</v>
      </c>
      <c r="C11" s="4" t="s">
        <v>439</v>
      </c>
      <c r="D11" s="4" t="s">
        <v>440</v>
      </c>
      <c r="E11" s="4" t="s">
        <v>4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r="A1" s="1" t="s">
        <v>442</v>
      </c>
      <c r="B1" s="2" t="s">
        <v>73</v>
      </c>
      <c r="D1" s="2" t="s">
        <v>1</v>
      </c>
    </row>
    <row r="2" spans="1:5">
      <c r="B2" s="2" t="s">
        <v>2</v>
      </c>
      <c r="C2" s="2" t="s">
        <v>74</v>
      </c>
      <c r="D2" s="2" t="s">
        <v>2</v>
      </c>
      <c r="E2" s="2" t="s">
        <v>74</v>
      </c>
    </row>
    <row r="3" spans="1:5">
      <c r="A3" s="3" t="s">
        <v>443</v>
      </c>
    </row>
    <row r="4" spans="1:5">
      <c r="A4" s="4" t="s">
        <v>444</v>
      </c>
      <c r="B4" s="7" t="n">
        <v>0</v>
      </c>
      <c r="C4" s="7" t="n">
        <v>0</v>
      </c>
      <c r="D4" s="7" t="n">
        <v>0</v>
      </c>
      <c r="E4" s="7" t="n">
        <v>0</v>
      </c>
    </row>
    <row r="5" spans="1:5">
      <c r="A5" s="4" t="s">
        <v>445</v>
      </c>
      <c r="B5" s="6" t="n">
        <v>0</v>
      </c>
      <c r="C5" s="6" t="n">
        <v>-4192</v>
      </c>
      <c r="D5" s="6" t="n">
        <v>0</v>
      </c>
      <c r="E5" s="6" t="n">
        <v>-5837</v>
      </c>
    </row>
    <row r="6" spans="1:5">
      <c r="A6" s="4" t="s">
        <v>446</v>
      </c>
      <c r="B6" s="6" t="n">
        <v>-32933</v>
      </c>
      <c r="C6" s="6" t="n">
        <v>0</v>
      </c>
      <c r="D6" s="6" t="n">
        <v>-292755</v>
      </c>
      <c r="E6" s="6" t="n">
        <v>0</v>
      </c>
    </row>
    <row r="7" spans="1:5">
      <c r="A7" s="4" t="s">
        <v>447</v>
      </c>
      <c r="B7" s="6" t="n">
        <v>-32933</v>
      </c>
      <c r="C7" s="6" t="n">
        <v>-4192</v>
      </c>
      <c r="D7" s="6" t="n">
        <v>-292755</v>
      </c>
      <c r="E7" s="6" t="n">
        <v>-5837</v>
      </c>
    </row>
    <row r="8" spans="1:5">
      <c r="A8" s="3" t="s">
        <v>448</v>
      </c>
    </row>
    <row r="9" spans="1:5">
      <c r="A9" s="4" t="s">
        <v>444</v>
      </c>
      <c r="B9" s="6" t="n">
        <v>-299600</v>
      </c>
      <c r="C9" s="6" t="n">
        <v>28400</v>
      </c>
      <c r="D9" s="6" t="n">
        <v>-280600</v>
      </c>
      <c r="E9" s="6" t="n">
        <v>57300</v>
      </c>
    </row>
    <row r="10" spans="1:5">
      <c r="A10" s="4" t="s">
        <v>449</v>
      </c>
      <c r="B10" s="6" t="n">
        <v>0</v>
      </c>
      <c r="C10" s="6" t="n">
        <v>0</v>
      </c>
      <c r="D10" s="6" t="n">
        <v>0</v>
      </c>
      <c r="E10" s="6" t="n">
        <v>0</v>
      </c>
    </row>
    <row r="11" spans="1:5">
      <c r="A11" s="4" t="s">
        <v>450</v>
      </c>
      <c r="B11" s="6" t="n">
        <v>-299600</v>
      </c>
      <c r="C11" s="6" t="n">
        <v>28400</v>
      </c>
      <c r="D11" s="6" t="n">
        <v>-280600</v>
      </c>
      <c r="E11" s="6" t="n">
        <v>57300</v>
      </c>
    </row>
    <row r="12" spans="1:5">
      <c r="A12" s="4" t="s">
        <v>451</v>
      </c>
      <c r="B12" s="7" t="n">
        <v>-332533</v>
      </c>
      <c r="C12" s="7" t="n">
        <v>24208</v>
      </c>
      <c r="D12" s="7" t="n">
        <v>-573355</v>
      </c>
      <c r="E12" s="7" t="n">
        <v>514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452</v>
      </c>
      <c r="B1" s="2" t="s">
        <v>2</v>
      </c>
      <c r="C1" s="2" t="s">
        <v>25</v>
      </c>
    </row>
    <row r="2" spans="1:3">
      <c r="A2" s="4" t="s">
        <v>453</v>
      </c>
      <c r="B2" s="7" t="n">
        <v>220000</v>
      </c>
      <c r="C2" s="7" t="n">
        <v>248000</v>
      </c>
    </row>
    <row r="3" spans="1:3">
      <c r="A3" s="4" t="s">
        <v>454</v>
      </c>
      <c r="B3" s="6" t="n">
        <v>632000</v>
      </c>
      <c r="C3" s="6" t="n">
        <v>382000</v>
      </c>
    </row>
    <row r="4" spans="1:3">
      <c r="A4" s="4" t="s">
        <v>455</v>
      </c>
      <c r="B4" s="6" t="n">
        <v>2826000</v>
      </c>
      <c r="C4" s="6" t="n">
        <v>2176000</v>
      </c>
    </row>
    <row r="5" spans="1:3">
      <c r="A5" s="4" t="s">
        <v>456</v>
      </c>
      <c r="B5" s="6" t="n">
        <v>3678000</v>
      </c>
      <c r="C5" s="6" t="n">
        <v>2806000</v>
      </c>
    </row>
    <row r="6" spans="1:3">
      <c r="A6" s="4" t="s">
        <v>457</v>
      </c>
      <c r="B6" s="6" t="n">
        <v>-3678000</v>
      </c>
      <c r="C6" s="6" t="n">
        <v>-2525400</v>
      </c>
    </row>
    <row r="7" spans="1:3">
      <c r="A7" s="4" t="s">
        <v>458</v>
      </c>
      <c r="B7" s="7" t="n">
        <v>0</v>
      </c>
      <c r="C7" s="7" t="n">
        <v>2806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459</v>
      </c>
      <c r="B1" s="2" t="s">
        <v>2</v>
      </c>
      <c r="C1" s="2" t="s">
        <v>25</v>
      </c>
    </row>
    <row r="2" spans="1:3">
      <c r="A2" s="4" t="s">
        <v>460</v>
      </c>
      <c r="B2" s="7" t="n">
        <v>418823</v>
      </c>
      <c r="C2" s="7" t="n">
        <v>296935</v>
      </c>
    </row>
    <row r="3" spans="1:3">
      <c r="A3" s="4" t="s">
        <v>461</v>
      </c>
      <c r="B3" s="6" t="n">
        <v>934793</v>
      </c>
      <c r="C3" s="6" t="n">
        <v>664132</v>
      </c>
    </row>
    <row r="4" spans="1:3">
      <c r="A4" s="4" t="s">
        <v>303</v>
      </c>
      <c r="B4" s="6" t="n">
        <v>56541</v>
      </c>
      <c r="C4" s="6" t="n">
        <v>35581</v>
      </c>
    </row>
    <row r="5" spans="1:3">
      <c r="A5" s="4" t="s">
        <v>304</v>
      </c>
      <c r="B5" s="7" t="n">
        <v>1410157</v>
      </c>
      <c r="C5" s="7" t="n">
        <v>9966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62</v>
      </c>
      <c r="B1" s="2" t="s">
        <v>73</v>
      </c>
      <c r="D1" s="2" t="s">
        <v>1</v>
      </c>
    </row>
    <row r="2" spans="1:6">
      <c r="B2" s="2" t="s">
        <v>2</v>
      </c>
      <c r="C2" s="2" t="s">
        <v>74</v>
      </c>
      <c r="D2" s="2" t="s">
        <v>2</v>
      </c>
      <c r="E2" s="2" t="s">
        <v>74</v>
      </c>
      <c r="F2" s="2" t="s">
        <v>25</v>
      </c>
    </row>
    <row r="3" spans="1:6">
      <c r="A3" s="4" t="s">
        <v>463</v>
      </c>
      <c r="B3" s="7" t="n">
        <v>7252000</v>
      </c>
      <c r="D3" s="7" t="n">
        <v>7252000</v>
      </c>
      <c r="F3" s="7" t="n">
        <v>5591000</v>
      </c>
    </row>
    <row r="4" spans="1:6">
      <c r="A4" s="4" t="s">
        <v>464</v>
      </c>
      <c r="D4" s="6" t="n">
        <v>2035</v>
      </c>
    </row>
    <row r="5" spans="1:6">
      <c r="A5" s="4" t="s">
        <v>465</v>
      </c>
      <c r="B5" s="4" t="s">
        <v>466</v>
      </c>
      <c r="D5" s="4" t="s">
        <v>466</v>
      </c>
    </row>
    <row r="6" spans="1:6">
      <c r="A6" s="4" t="s">
        <v>467</v>
      </c>
      <c r="B6" s="4" t="s">
        <v>412</v>
      </c>
      <c r="C6" s="4" t="s">
        <v>412</v>
      </c>
      <c r="D6" s="4" t="s">
        <v>412</v>
      </c>
      <c r="E6" s="4" t="s">
        <v>4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8</v>
      </c>
      <c r="B1" s="2" t="s">
        <v>1</v>
      </c>
    </row>
    <row r="2" spans="1:3">
      <c r="B2" s="2" t="s">
        <v>2</v>
      </c>
      <c r="C2" s="2" t="s">
        <v>74</v>
      </c>
    </row>
    <row r="3" spans="1:3">
      <c r="A3" s="4" t="s">
        <v>469</v>
      </c>
    </row>
    <row r="4" spans="1:3">
      <c r="A4" s="3" t="s">
        <v>470</v>
      </c>
    </row>
    <row r="5" spans="1:3">
      <c r="A5" s="4" t="s">
        <v>471</v>
      </c>
      <c r="B5" s="4" t="s">
        <v>472</v>
      </c>
      <c r="C5" s="4" t="s">
        <v>473</v>
      </c>
    </row>
    <row r="6" spans="1:3">
      <c r="A6" s="4" t="s">
        <v>474</v>
      </c>
    </row>
    <row r="7" spans="1:3">
      <c r="A7" s="3" t="s">
        <v>470</v>
      </c>
    </row>
    <row r="8" spans="1:3">
      <c r="A8" s="4" t="s">
        <v>471</v>
      </c>
      <c r="B8" s="4" t="s">
        <v>475</v>
      </c>
      <c r="C8" s="4" t="s">
        <v>476</v>
      </c>
    </row>
    <row r="9" spans="1:3">
      <c r="A9" s="4" t="s">
        <v>477</v>
      </c>
    </row>
    <row r="10" spans="1:3">
      <c r="A10" s="3" t="s">
        <v>470</v>
      </c>
    </row>
    <row r="11" spans="1:3">
      <c r="A11" s="4" t="s">
        <v>471</v>
      </c>
      <c r="C11" s="4" t="s">
        <v>478</v>
      </c>
    </row>
    <row r="12" spans="1:3">
      <c r="A12" s="4" t="s">
        <v>479</v>
      </c>
    </row>
    <row r="13" spans="1:3">
      <c r="A13" s="3" t="s">
        <v>470</v>
      </c>
    </row>
    <row r="14" spans="1:3">
      <c r="A14" s="4" t="s">
        <v>471</v>
      </c>
      <c r="B14" s="4" t="s">
        <v>480</v>
      </c>
      <c r="C14" s="4" t="s">
        <v>481</v>
      </c>
    </row>
    <row r="15" spans="1:3">
      <c r="A15" s="4" t="s">
        <v>482</v>
      </c>
    </row>
    <row r="16" spans="1:3">
      <c r="A16" s="3" t="s">
        <v>470</v>
      </c>
    </row>
    <row r="17" spans="1:3">
      <c r="A17" s="4" t="s">
        <v>471</v>
      </c>
      <c r="B17" s="4" t="s">
        <v>473</v>
      </c>
      <c r="C17" s="4" t="s">
        <v>483</v>
      </c>
    </row>
    <row r="18" spans="1:3">
      <c r="A18" s="4" t="s">
        <v>484</v>
      </c>
    </row>
    <row r="19" spans="1:3">
      <c r="A19" s="3" t="s">
        <v>470</v>
      </c>
    </row>
    <row r="20" spans="1:3">
      <c r="A20" s="4" t="s">
        <v>471</v>
      </c>
      <c r="C20" s="4" t="s">
        <v>4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r="A1" s="1" t="s">
        <v>486</v>
      </c>
      <c r="B1" s="2" t="s">
        <v>73</v>
      </c>
      <c r="D1" s="2" t="s">
        <v>1</v>
      </c>
    </row>
    <row r="2" spans="1:6">
      <c r="B2" s="2" t="s">
        <v>2</v>
      </c>
      <c r="C2" s="2" t="s">
        <v>74</v>
      </c>
      <c r="D2" s="2" t="s">
        <v>2</v>
      </c>
      <c r="E2" s="2" t="s">
        <v>74</v>
      </c>
      <c r="F2" s="2" t="s">
        <v>25</v>
      </c>
    </row>
    <row r="3" spans="1:6">
      <c r="A3" s="3" t="s">
        <v>487</v>
      </c>
    </row>
    <row r="4" spans="1:6">
      <c r="A4" s="4" t="s">
        <v>488</v>
      </c>
      <c r="B4" s="7" t="n">
        <v>1596951</v>
      </c>
      <c r="C4" s="7" t="n">
        <v>3092580</v>
      </c>
      <c r="D4" s="7" t="n">
        <v>4296169</v>
      </c>
      <c r="E4" s="7" t="n">
        <v>5698505</v>
      </c>
    </row>
    <row r="5" spans="1:6">
      <c r="A5" s="4" t="s">
        <v>76</v>
      </c>
      <c r="B5" s="6" t="n">
        <v>707127</v>
      </c>
      <c r="C5" s="6" t="n">
        <v>1674861</v>
      </c>
      <c r="D5" s="6" t="n">
        <v>1947803</v>
      </c>
      <c r="E5" s="6" t="n">
        <v>3084014</v>
      </c>
    </row>
    <row r="6" spans="1:6">
      <c r="A6" s="4" t="s">
        <v>77</v>
      </c>
      <c r="B6" s="6" t="n">
        <v>889824</v>
      </c>
      <c r="C6" s="6" t="n">
        <v>1417719</v>
      </c>
      <c r="D6" s="6" t="n">
        <v>2348366</v>
      </c>
      <c r="E6" s="6" t="n">
        <v>2614491</v>
      </c>
    </row>
    <row r="7" spans="1:6">
      <c r="A7" s="4" t="s">
        <v>102</v>
      </c>
      <c r="B7" s="6" t="n">
        <v>13723</v>
      </c>
      <c r="C7" s="6" t="n">
        <v>52804</v>
      </c>
      <c r="D7" s="6" t="n">
        <v>29076</v>
      </c>
      <c r="E7" s="6" t="n">
        <v>108364</v>
      </c>
    </row>
    <row r="8" spans="1:6">
      <c r="A8" s="4" t="s">
        <v>489</v>
      </c>
      <c r="B8" s="6" t="n">
        <v>2375</v>
      </c>
      <c r="C8" s="6" t="n">
        <v>11769</v>
      </c>
      <c r="D8" s="6" t="n">
        <v>3302</v>
      </c>
      <c r="E8" s="6" t="n">
        <v>27108</v>
      </c>
    </row>
    <row r="9" spans="1:6">
      <c r="A9" s="4" t="s">
        <v>277</v>
      </c>
      <c r="B9" s="6" t="n">
        <v>11047726</v>
      </c>
      <c r="C9" s="6" t="n">
        <v>7522924</v>
      </c>
      <c r="D9" s="6" t="n">
        <v>11047726</v>
      </c>
      <c r="E9" s="6" t="n">
        <v>7522924</v>
      </c>
      <c r="F9" s="7" t="n">
        <v>11810550</v>
      </c>
    </row>
    <row r="10" spans="1:6">
      <c r="A10" s="4" t="s">
        <v>490</v>
      </c>
    </row>
    <row r="11" spans="1:6">
      <c r="A11" s="3" t="s">
        <v>487</v>
      </c>
    </row>
    <row r="12" spans="1:6">
      <c r="A12" s="4" t="s">
        <v>488</v>
      </c>
      <c r="B12" s="6" t="n">
        <v>489871</v>
      </c>
      <c r="C12" s="6" t="n">
        <v>1800499</v>
      </c>
      <c r="D12" s="6" t="n">
        <v>1549256</v>
      </c>
      <c r="E12" s="6" t="n">
        <v>3459790</v>
      </c>
    </row>
    <row r="13" spans="1:6">
      <c r="A13" s="4" t="s">
        <v>76</v>
      </c>
      <c r="B13" s="6" t="n">
        <v>395988</v>
      </c>
      <c r="C13" s="6" t="n">
        <v>1493285</v>
      </c>
      <c r="D13" s="6" t="n">
        <v>1243601</v>
      </c>
      <c r="E13" s="6" t="n">
        <v>2776790</v>
      </c>
    </row>
    <row r="14" spans="1:6">
      <c r="A14" s="4" t="s">
        <v>77</v>
      </c>
      <c r="B14" s="6" t="n">
        <v>93883</v>
      </c>
      <c r="C14" s="6" t="n">
        <v>307214</v>
      </c>
      <c r="D14" s="6" t="n">
        <v>305655</v>
      </c>
      <c r="E14" s="6" t="n">
        <v>683000</v>
      </c>
    </row>
    <row r="15" spans="1:6">
      <c r="A15" s="4" t="s">
        <v>102</v>
      </c>
      <c r="B15" s="6" t="n">
        <v>7030</v>
      </c>
      <c r="C15" s="6" t="n">
        <v>49948</v>
      </c>
      <c r="D15" s="6" t="n">
        <v>16940</v>
      </c>
      <c r="E15" s="6" t="n">
        <v>102692</v>
      </c>
    </row>
    <row r="16" spans="1:6">
      <c r="A16" s="4" t="s">
        <v>489</v>
      </c>
      <c r="B16" s="6" t="n">
        <v>2375</v>
      </c>
      <c r="C16" s="6" t="n">
        <v>11769</v>
      </c>
      <c r="D16" s="6" t="n">
        <v>3302</v>
      </c>
      <c r="E16" s="6" t="n">
        <v>27108</v>
      </c>
    </row>
    <row r="17" spans="1:6">
      <c r="A17" s="4" t="s">
        <v>277</v>
      </c>
      <c r="B17" s="6" t="n">
        <v>4024625</v>
      </c>
      <c r="C17" s="6" t="n">
        <v>3510977</v>
      </c>
      <c r="D17" s="6" t="n">
        <v>4024625</v>
      </c>
      <c r="E17" s="6" t="n">
        <v>3510977</v>
      </c>
    </row>
    <row r="18" spans="1:6">
      <c r="A18" s="4" t="s">
        <v>491</v>
      </c>
    </row>
    <row r="19" spans="1:6">
      <c r="A19" s="3" t="s">
        <v>487</v>
      </c>
    </row>
    <row r="20" spans="1:6">
      <c r="A20" s="4" t="s">
        <v>488</v>
      </c>
      <c r="B20" s="6" t="n">
        <v>16000</v>
      </c>
      <c r="C20" s="6" t="n">
        <v>0</v>
      </c>
      <c r="D20" s="6" t="n">
        <v>462218</v>
      </c>
      <c r="E20" s="6" t="n">
        <v>0</v>
      </c>
    </row>
    <row r="21" spans="1:6">
      <c r="A21" s="4" t="s">
        <v>76</v>
      </c>
      <c r="B21" s="6" t="n">
        <v>8000</v>
      </c>
      <c r="C21" s="6" t="n">
        <v>0</v>
      </c>
      <c r="D21" s="6" t="n">
        <v>212510</v>
      </c>
      <c r="E21" s="6" t="n">
        <v>0</v>
      </c>
    </row>
    <row r="22" spans="1:6">
      <c r="A22" s="4" t="s">
        <v>77</v>
      </c>
      <c r="B22" s="6" t="n">
        <v>8000</v>
      </c>
      <c r="C22" s="6" t="n">
        <v>0</v>
      </c>
      <c r="D22" s="6" t="n">
        <v>249708</v>
      </c>
      <c r="E22" s="6" t="n">
        <v>0</v>
      </c>
    </row>
    <row r="23" spans="1:6">
      <c r="A23" s="4" t="s">
        <v>102</v>
      </c>
      <c r="B23" s="6" t="n">
        <v>1782</v>
      </c>
      <c r="C23" s="6" t="n">
        <v>0</v>
      </c>
      <c r="D23" s="6" t="n">
        <v>1958</v>
      </c>
      <c r="E23" s="6" t="n">
        <v>0</v>
      </c>
    </row>
    <row r="24" spans="1:6">
      <c r="A24" s="4" t="s">
        <v>489</v>
      </c>
      <c r="B24" s="6" t="n">
        <v>0</v>
      </c>
      <c r="C24" s="6" t="n">
        <v>0</v>
      </c>
      <c r="D24" s="6" t="n">
        <v>0</v>
      </c>
      <c r="E24" s="6" t="n">
        <v>0</v>
      </c>
    </row>
    <row r="25" spans="1:6">
      <c r="A25" s="4" t="s">
        <v>277</v>
      </c>
      <c r="B25" s="6" t="n">
        <v>414710</v>
      </c>
      <c r="C25" s="6" t="n">
        <v>0</v>
      </c>
      <c r="D25" s="6" t="n">
        <v>414710</v>
      </c>
      <c r="E25" s="6" t="n">
        <v>0</v>
      </c>
    </row>
    <row r="26" spans="1:6">
      <c r="A26" s="4" t="s">
        <v>492</v>
      </c>
    </row>
    <row r="27" spans="1:6">
      <c r="A27" s="3" t="s">
        <v>487</v>
      </c>
    </row>
    <row r="28" spans="1:6">
      <c r="A28" s="4" t="s">
        <v>488</v>
      </c>
      <c r="B28" s="6" t="n">
        <v>1091080</v>
      </c>
      <c r="C28" s="6" t="n">
        <v>1292081</v>
      </c>
      <c r="D28" s="6" t="n">
        <v>2284695</v>
      </c>
      <c r="E28" s="6" t="n">
        <v>2238715</v>
      </c>
    </row>
    <row r="29" spans="1:6">
      <c r="A29" s="4" t="s">
        <v>76</v>
      </c>
      <c r="B29" s="6" t="n">
        <v>303139</v>
      </c>
      <c r="C29" s="6" t="n">
        <v>181576</v>
      </c>
      <c r="D29" s="6" t="n">
        <v>491692</v>
      </c>
      <c r="E29" s="6" t="n">
        <v>307224</v>
      </c>
    </row>
    <row r="30" spans="1:6">
      <c r="A30" s="4" t="s">
        <v>77</v>
      </c>
      <c r="B30" s="6" t="n">
        <v>787941</v>
      </c>
      <c r="C30" s="6" t="n">
        <v>1110505</v>
      </c>
      <c r="D30" s="6" t="n">
        <v>1793003</v>
      </c>
      <c r="E30" s="6" t="n">
        <v>1931491</v>
      </c>
    </row>
    <row r="31" spans="1:6">
      <c r="A31" s="4" t="s">
        <v>102</v>
      </c>
      <c r="B31" s="6" t="n">
        <v>4911</v>
      </c>
      <c r="C31" s="6" t="n">
        <v>2856</v>
      </c>
      <c r="D31" s="6" t="n">
        <v>10178</v>
      </c>
      <c r="E31" s="6" t="n">
        <v>5672</v>
      </c>
    </row>
    <row r="32" spans="1:6">
      <c r="A32" s="4" t="s">
        <v>489</v>
      </c>
      <c r="B32" s="6" t="n">
        <v>0</v>
      </c>
      <c r="C32" s="6" t="n">
        <v>0</v>
      </c>
      <c r="D32" s="6" t="n">
        <v>0</v>
      </c>
      <c r="E32" s="6" t="n">
        <v>0</v>
      </c>
    </row>
    <row r="33" spans="1:6">
      <c r="A33" s="4" t="s">
        <v>277</v>
      </c>
      <c r="B33" s="7" t="n">
        <v>6608391</v>
      </c>
      <c r="C33" s="7" t="n">
        <v>4011947</v>
      </c>
      <c r="D33" s="7" t="n">
        <v>6608391</v>
      </c>
      <c r="E33" s="7" t="n">
        <v>40119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0"/>
    <col customWidth="1" max="2" min="2" width="15"/>
    <col customWidth="1" max="3" min="3" width="21"/>
    <col customWidth="1" max="4" min="4" width="21"/>
    <col customWidth="1" max="5" min="5" width="21"/>
  </cols>
  <sheetData>
    <row r="1" spans="1:5">
      <c r="A1" s="1" t="s">
        <v>493</v>
      </c>
      <c r="B1" s="2" t="s">
        <v>494</v>
      </c>
      <c r="C1" s="2" t="s">
        <v>1</v>
      </c>
    </row>
    <row r="2" spans="1:5">
      <c r="B2" s="2" t="s">
        <v>495</v>
      </c>
      <c r="C2" s="2" t="s">
        <v>300</v>
      </c>
      <c r="D2" s="2" t="s">
        <v>299</v>
      </c>
      <c r="E2" s="2" t="s">
        <v>301</v>
      </c>
    </row>
    <row r="3" spans="1:5">
      <c r="A3" s="3" t="s">
        <v>496</v>
      </c>
    </row>
    <row r="4" spans="1:5">
      <c r="A4" s="4" t="s">
        <v>497</v>
      </c>
      <c r="D4" s="7" t="n">
        <v>2720246</v>
      </c>
      <c r="E4" s="7" t="n">
        <v>2784591</v>
      </c>
    </row>
    <row r="5" spans="1:5">
      <c r="A5" s="4" t="s">
        <v>498</v>
      </c>
      <c r="B5" s="4" t="s">
        <v>499</v>
      </c>
    </row>
    <row r="6" spans="1:5">
      <c r="A6" s="4" t="s">
        <v>500</v>
      </c>
    </row>
    <row r="7" spans="1:5">
      <c r="A7" s="3" t="s">
        <v>496</v>
      </c>
    </row>
    <row r="8" spans="1:5">
      <c r="A8" s="4" t="s">
        <v>497</v>
      </c>
      <c r="D8" s="7" t="n">
        <v>2720246</v>
      </c>
    </row>
    <row r="9" spans="1:5">
      <c r="A9" s="4" t="s">
        <v>501</v>
      </c>
      <c r="C9" s="13" t="n">
        <v>7.4</v>
      </c>
    </row>
    <row r="10" spans="1:5">
      <c r="A10" s="4" t="s">
        <v>502</v>
      </c>
    </row>
    <row r="11" spans="1:5">
      <c r="A11" s="3" t="s">
        <v>496</v>
      </c>
    </row>
    <row r="12" spans="1:5">
      <c r="A12" s="4" t="s">
        <v>497</v>
      </c>
      <c r="E12" s="6" t="n">
        <v>174759</v>
      </c>
    </row>
    <row r="13" spans="1:5">
      <c r="A13" s="4" t="s">
        <v>503</v>
      </c>
    </row>
    <row r="14" spans="1:5">
      <c r="A14" s="3" t="s">
        <v>496</v>
      </c>
    </row>
    <row r="15" spans="1:5">
      <c r="A15" s="4" t="s">
        <v>504</v>
      </c>
      <c r="E15" s="7" t="n">
        <v>26098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r="1" spans="1:2">
      <c r="A1" s="1" t="s">
        <v>505</v>
      </c>
      <c r="B1" s="2" t="s">
        <v>506</v>
      </c>
    </row>
    <row r="2" spans="1:2">
      <c r="A2" s="3" t="s">
        <v>507</v>
      </c>
    </row>
    <row r="3" spans="1:2">
      <c r="A3" s="4" t="s">
        <v>508</v>
      </c>
      <c r="B3" s="6" t="n">
        <v>660000</v>
      </c>
    </row>
    <row r="4" spans="1:2">
      <c r="A4" s="4" t="s">
        <v>509</v>
      </c>
      <c r="B4" s="7" t="n">
        <v>349800</v>
      </c>
    </row>
    <row r="5" spans="1:2">
      <c r="A5" s="4" t="s">
        <v>510</v>
      </c>
      <c r="B5" s="8" t="n">
        <v>0.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ORGANIZATION AND NATURE OF BUSI</vt:lpstr>
      <vt:lpstr>LIQUIDITY</vt:lpstr>
      <vt:lpstr>SUMMARY OF SIGNIFICANT ACCOUNTI</vt:lpstr>
      <vt:lpstr>ADVANCES TO SUPPLIERS</vt:lpstr>
      <vt:lpstr>ACCOUNTS RECEIVABLE, NET</vt:lpstr>
      <vt:lpstr>OTHER RECEIVABLES</vt:lpstr>
      <vt:lpstr>ACCRUED EXPENSES AND OTHER CURR</vt:lpstr>
      <vt:lpstr>PREPAID EXPENSES AND OTHER CURR</vt:lpstr>
      <vt:lpstr>PROPERTY AND EQUIPMENT, NET.</vt:lpstr>
      <vt:lpstr>OTHER LONG-TERM ASSETS</vt:lpstr>
      <vt:lpstr>EQUITY TRANSACTIONS</vt:lpstr>
      <vt:lpstr>NON-CONTROLLING INTEREST</vt:lpstr>
      <vt:lpstr>COMMITMENTS AND CONTIGENCIES</vt:lpstr>
      <vt:lpstr>INCOME TAXES</vt:lpstr>
      <vt:lpstr>CONCENTRATIONS</vt:lpstr>
      <vt:lpstr>SEGMENT REPORTING</vt:lpstr>
      <vt:lpstr>RELATED PARTY TRANSACTIONS</vt:lpstr>
      <vt:lpstr>SUBSEQUENT EVENTS</vt:lpstr>
      <vt:lpstr>SUMMARY OF SIGNIFICANT ACCOUN24</vt:lpstr>
      <vt:lpstr>SUMMARY OF SIGNIFICANT ACCOUN25</vt:lpstr>
      <vt:lpstr>ADVANCES TO SUPPLIERS (Tables)</vt:lpstr>
      <vt:lpstr>ACCOUNTS RECEIVABLE, NET (Table</vt:lpstr>
      <vt:lpstr>PREPAID EXPENSES AND OTHER CU28</vt:lpstr>
      <vt:lpstr>PROPERTY AND EQUIPMENT, NET. (T</vt:lpstr>
      <vt:lpstr>OTHER LONG-TERM ASSETS (Tables)</vt:lpstr>
      <vt:lpstr>NON-CONTROLLING INTEREST (Table</vt:lpstr>
      <vt:lpstr>COMMITMENTS AND CONTIGENCIES (T</vt:lpstr>
      <vt:lpstr>INCOME TAXES (Tables)</vt:lpstr>
      <vt:lpstr>SEGMENT REPORTING (Tables)</vt:lpstr>
      <vt:lpstr>ORGANIZATION AND NATURE OF BU35</vt:lpstr>
      <vt:lpstr>SUMMARY OF SIGNIFICANT ACCOUN36</vt:lpstr>
      <vt:lpstr>SUMMARY OF SIGNIFICANT ACCOUN37</vt:lpstr>
      <vt:lpstr>SUMMARY OF SIGNIFICANT ACCOUN38</vt:lpstr>
      <vt:lpstr>ADVANCES TO SUPPLIERS (Details)</vt:lpstr>
      <vt:lpstr>ADVANCES TO SUPPLIERS (Details </vt:lpstr>
      <vt:lpstr>ACCOUNTS RECEIVABLE, NET (Detai</vt:lpstr>
      <vt:lpstr>ACCOUNTS RECEIVABLE, NET (Det42</vt:lpstr>
      <vt:lpstr>PREPAID EXPENSES AND OTHER CU43</vt:lpstr>
      <vt:lpstr>PREPAID EXPENSES AND OTHER CU44</vt:lpstr>
      <vt:lpstr>PROPERTY AND EQUIPMENT, NET. (D</vt:lpstr>
      <vt:lpstr>PROPERTY AND EQUIPMENT, NET. 46</vt:lpstr>
      <vt:lpstr>OTHER LONG-TERM ASSETS (Details</vt:lpstr>
      <vt:lpstr>OTHER LONG-TERM ASSETS (Detai48</vt:lpstr>
      <vt:lpstr>EQUITY TRANSACTIONS (Details Te</vt:lpstr>
      <vt:lpstr>NON-CONTROLLING INTEREST (Detai</vt:lpstr>
      <vt:lpstr>COMMITMENTS AND CONTIGENCIES (D</vt:lpstr>
      <vt:lpstr>COMMITMENTS AND CONTIGENCIES 52</vt:lpstr>
      <vt:lpstr>INCOME TAXES (Details)</vt:lpstr>
      <vt:lpstr>INCOME TAXES (Details 1)</vt:lpstr>
      <vt:lpstr>INCOME TAXES (Details 2)</vt:lpstr>
      <vt:lpstr>INCOME TAXES (Details 3)</vt:lpstr>
      <vt:lpstr>INCOME TAXES (Details Textual)</vt:lpstr>
      <vt:lpstr>CONCENTRATIONS (Details Textual</vt:lpstr>
      <vt:lpstr>SEGMENT REPORTING (Details)</vt:lpstr>
      <vt:lpstr>RELATED PARTY TRANSACTIONS (Det</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43:15Z</dcterms:created>
  <dcterms:modified xmlns:dcterms="http://purl.org/dc/terms/" xmlns:xsi="http://www.w3.org/2001/XMLSchema-instance" xsi:type="dcterms:W3CDTF">2016-02-12T16:43:15Z</dcterms:modified>
  <dc:title xmlns:dc="http://purl.org/dc/elements/1.1/">Untitled</dc:title>
  <dc:description xmlns:dc="http://purl.org/dc/elements/1.1/"/>
  <dc:subject xmlns:dc="http://purl.org/dc/elements/1.1/"/>
  <cp:keywords/>
  <cp:category/>
</cp:coreProperties>
</file>